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S" sheetId="3" r:id="rId3"/>
    <s:sheet name="STATEMENTS OF OPERATIONS (Unaud" sheetId="4" r:id="rId4"/>
    <s:sheet name="STATEMENT OF STOCKHOLDER'S DEFI" sheetId="5" r:id="rId5"/>
    <s:sheet name="STATEMENTS OF CASH FLOWS (Unaud" sheetId="6" r:id="rId6"/>
    <s:sheet name="ORGANIZATION, BASIS OF ACCOUNTI" sheetId="7" r:id="rId7"/>
    <s:sheet name="GOING CONCERN" sheetId="8" r:id="rId8"/>
    <s:sheet name="DEFERRED PRODUCTION COSTS" sheetId="9" r:id="rId9"/>
    <s:sheet name="CONVERTIBLE DEBT" sheetId="10" r:id="rId10"/>
    <s:sheet name="FAIR VALUE OF FINANCIAL INSTRUM" sheetId="11" r:id="rId11"/>
    <s:sheet name="LOANS" sheetId="12" r:id="rId12"/>
    <s:sheet name="STOCKHOLDERS' EQUITY" sheetId="13" r:id="rId13"/>
    <s:sheet name="RELATED PARTY TRANSACTIONS" sheetId="14" r:id="rId14"/>
    <s:sheet name="SUBSEQUENT EVENTS" sheetId="15" r:id="rId15"/>
    <s:sheet name="SIGNIFICANT ACCOUNTING POLICIES" sheetId="16" r:id="rId16"/>
    <s:sheet name="CONVERTIBLE DEBT (Tables)" sheetId="17" r:id="rId17"/>
    <s:sheet name="FAIR VALUE OF FINANCIAL INSTR18" sheetId="18" r:id="rId18"/>
    <s:sheet name="LOANS (Tables)" sheetId="19" r:id="rId19"/>
    <s:sheet name="SUBSEQUENT EVENTS (Tables)" sheetId="20" r:id="rId20"/>
    <s:sheet name="Deferred production costs (Deta" sheetId="21" r:id="rId21"/>
    <s:sheet name="Deferred production costs-Narra" sheetId="22" r:id="rId22"/>
    <s:sheet name="Short-term convertible debt (De" sheetId="23" r:id="rId23"/>
    <s:sheet name="Short-term convertible debt Par" sheetId="24" r:id="rId24"/>
    <s:sheet name="CONVERTIBLE DEBT (Details)" sheetId="25" r:id="rId25"/>
    <s:sheet name="Derivative liability (Details)" sheetId="26" r:id="rId26"/>
    <s:sheet name="FAIR VALUE OF FINANCIAL INSTR27" sheetId="27" r:id="rId27"/>
    <s:sheet name="LOANS (Details)" sheetId="28" r:id="rId28"/>
    <s:sheet name="Equity transactions (Details)" sheetId="29" r:id="rId29"/>
    <s:sheet name="RELATED PARTY TRANSACTIONS (Det" sheetId="30" r:id="rId30"/>
    <s:sheet name="Subsequen Events - Adar Bays, L" sheetId="31" r:id="rId31"/>
    <s:sheet name="Subsequent Events-LG Capital (D" sheetId="32" r:id="rId32"/>
    <s:sheet name="Subsequent Events -Typenex Co-I" sheetId="33" r:id="rId33"/>
  </s:sheets>
  <s:definedNames/>
  <s:calcPr calcId="124519" calcMode="auto" fullCalcOnLoad="1"/>
</s:workbook>
</file>

<file path=xl/sharedStrings.xml><?xml version="1.0" encoding="utf-8"?>
<sst xmlns="http://schemas.openxmlformats.org/spreadsheetml/2006/main" uniqueCount="328">
  <si>
    <t>Document and Entity Information - shares</t>
  </si>
  <si>
    <t>9 Months Ended</t>
  </si>
  <si>
    <t>Sep. 30, 2016</t>
  </si>
  <si>
    <t>Nov. 14, 2016</t>
  </si>
  <si>
    <t>Document and Entity Information:</t>
  </si>
  <si>
    <t>Entity Registrant Name</t>
  </si>
  <si>
    <t>MOMENTOUS ENTERTAINMENT GROUP INC</t>
  </si>
  <si>
    <t>Entity Trading Symbol</t>
  </si>
  <si>
    <t>mmeg</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S (Unaudited) - USD ($)</t>
  </si>
  <si>
    <t>Dec. 31, 2015</t>
  </si>
  <si>
    <t>Current Assets:</t>
  </si>
  <si>
    <t>Cash</t>
  </si>
  <si>
    <t>Inventory</t>
  </si>
  <si>
    <t>Deferred production costs, net of impairment of $4,964</t>
  </si>
  <si>
    <t>Prepaid expenses and other assets</t>
  </si>
  <si>
    <t>Total Current Assets</t>
  </si>
  <si>
    <t>Total Assets</t>
  </si>
  <si>
    <t>Current Liabilities:</t>
  </si>
  <si>
    <t>Accounts payable</t>
  </si>
  <si>
    <t>Accrued expenses</t>
  </si>
  <si>
    <t>Due to Company President</t>
  </si>
  <si>
    <t>Notes payable</t>
  </si>
  <si>
    <t>Notes payable - related party</t>
  </si>
  <si>
    <t>Convertible notes payable</t>
  </si>
  <si>
    <t>Derivative liability</t>
  </si>
  <si>
    <t>Total Current Liabilities</t>
  </si>
  <si>
    <t>Total Liabilities</t>
  </si>
  <si>
    <t>Stockholders' Deficit:</t>
  </si>
  <si>
    <t>Preferred stock: $0.001 par value; 50,000,000 shares authorized; 1,000 shares issued or outstanding</t>
  </si>
  <si>
    <t>Common stock: $0.001 par value; 450,000,000 shares authorized; 102,080,290 and 81,380,810 shares issued and outstanding</t>
  </si>
  <si>
    <t>Paid-in capital</t>
  </si>
  <si>
    <t>Accumulated deficit</t>
  </si>
  <si>
    <t>Total Stockholders' Deficit</t>
  </si>
  <si>
    <t>Total Liabilities and Stockholders' Deficit</t>
  </si>
  <si>
    <t>BALANCE SHEETS PARENTHETICALS - USD ($)</t>
  </si>
  <si>
    <t>Parentheticals</t>
  </si>
  <si>
    <t>Net of impairment of Deferred production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Sep. 30, 2015</t>
  </si>
  <si>
    <t>Revenue</t>
  </si>
  <si>
    <t>Operating Expenses:</t>
  </si>
  <si>
    <t>Project Costs</t>
  </si>
  <si>
    <t>Marketing, general and administrative</t>
  </si>
  <si>
    <t>Total Operating Expenses</t>
  </si>
  <si>
    <t>Loss from Operations</t>
  </si>
  <si>
    <t>Other Income(Expense)</t>
  </si>
  <si>
    <t>Interest Expense</t>
  </si>
  <si>
    <t>Change in Derivative Liability</t>
  </si>
  <si>
    <t>Total Other Income(Expense)</t>
  </si>
  <si>
    <t>Net (Loss)</t>
  </si>
  <si>
    <t>Net (Loss) Per Share: Basic and Diluted</t>
  </si>
  <si>
    <t>Weighted Average Number of Shares Outstanding: Basic and Diluted</t>
  </si>
  <si>
    <t>STATEMENT OF STOCKHOLDER'S DEFICIT (Unaudited) - 9 months ended Sep. 30, 2016 - USD ($)</t>
  </si>
  <si>
    <t>Preferred Stock</t>
  </si>
  <si>
    <t>Preferred Stock Amount</t>
  </si>
  <si>
    <t>Common Stock</t>
  </si>
  <si>
    <t>Common Stock Amount</t>
  </si>
  <si>
    <t>Additional Paid-In Capital</t>
  </si>
  <si>
    <t>Deficit</t>
  </si>
  <si>
    <t>Total</t>
  </si>
  <si>
    <t>Balance at Dec. 31, 2015</t>
  </si>
  <si>
    <t>Issuance of shares upon conversion of debt</t>
  </si>
  <si>
    <t>Issuance of shares for services</t>
  </si>
  <si>
    <t>Issuance of warrants for services</t>
  </si>
  <si>
    <t>Net loss</t>
  </si>
  <si>
    <t>Balance. at Sep. 30, 2016</t>
  </si>
  <si>
    <t>STATEMENTS OF CASH FLOWS (Unaudited) - USD ($)</t>
  </si>
  <si>
    <t>CASH FLOWS FROM OPERATING ACTIVITIES</t>
  </si>
  <si>
    <t>Net (loss)</t>
  </si>
  <si>
    <t>Adjustments to reconcile net loss to net cash used in operating activities:</t>
  </si>
  <si>
    <t>Issued stock for services</t>
  </si>
  <si>
    <t>Change in deferred production costs</t>
  </si>
  <si>
    <t>Issuance of Warrant Shares..</t>
  </si>
  <si>
    <t>Change in advances</t>
  </si>
  <si>
    <t>Change in prepaid assets and other expenses</t>
  </si>
  <si>
    <t>Change in inventory</t>
  </si>
  <si>
    <t>Change in accounts payable and accrued expenses</t>
  </si>
  <si>
    <t>Cash Flows Provided (Used) by Operating Activities</t>
  </si>
  <si>
    <t>CASH FLOWS FROM FINANCING ACTIVITIES</t>
  </si>
  <si>
    <t>Proceeds of convertible promissory notes</t>
  </si>
  <si>
    <t>Payments to related parties</t>
  </si>
  <si>
    <t>Cash Flows Provided by Financing Activities</t>
  </si>
  <si>
    <t>NET CHANGE IN CASH</t>
  </si>
  <si>
    <t>Cash, beginning of period</t>
  </si>
  <si>
    <t>Cash, end of period</t>
  </si>
  <si>
    <t>Non-Cash Financing Transactions:</t>
  </si>
  <si>
    <t>Conversion of convertible notes</t>
  </si>
  <si>
    <t>Derivative liability.</t>
  </si>
  <si>
    <t>Issuance of warrant shares</t>
  </si>
  <si>
    <t>Total Non-Cash Financing Transactions</t>
  </si>
  <si>
    <t>ORGANIZATION, BASIS OF ACCOUNTING AND SIGNIFICANT ACCOUNTING POLICIES</t>
  </si>
  <si>
    <t>Accounting Policies:</t>
  </si>
  <si>
    <t>Organization, Consolidation, Basis of Presentation, Business Description and Accounting Policies</t>
  </si>
  <si>
    <t>NOTE 1ORGANIZATION, BASIS OF ACCOUNTING AND SIGNIFICANT ACCOUNTING POLICIES Momentous Entertainment Group, Inc. (the Company) was founded by Kurt E. Neubauer as Financial Equity Partners, Inc., a Texas company, in 2004 and was incorporated as a C corporation under the laws of the State of Nevada as Momentous Entertainment Group, Inc. in November 2013. It had very limited activities until June 2011 when it started designing a detailed business plan focused on creating, producing and distributing quality entertainment content across various media channels utilizing direct response media marketing. The Companys business plan includes the sponsoring of live concerts and other musical events. On March 24, 2016, it incorporated a wholly-owned subsidiary, Music One Corp., a Nevada Corporation, which will be the entity that manages these events.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December 31, 2015 and notes thereto contained in the Company's Annual Report on Form 10-K.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s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is also valued using the binomial option-pricing model. Loss per Share Net loss per common share is computed pursuant to ASC 260-10-45. Basic and diluted net income per common share has been calculated by dividing the net income for the period by the basic and diluted weighted average number of common shares outstanding assuming that the Company incorporated as of the beginning of the first period presented. There were no dilutive shares outstanding as of September 30, 2016 or December 31, 2015. Subsequent Events The Company follows the guidance in ASC 855-10-50 for the disclosure of subsequent events. The Company evaluates subsequent events from the date of the balance sheet through the date when the financial statements are issued. Pursuant to ASU 2010- 09 of the FASB Accounting Standards Codification, the Company as an SEC filer considers its financial statements issued when they are widely distributed to users, such as through filing them with the SEC on the EDGAR system.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he Company is an emerging growth company under the Jumpstart Our Business Startups Act of 2012 (JOBS Act).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has elected to take advantage of the benefits of this extended transition period.</t>
  </si>
  <si>
    <t>GOING CONCERN</t>
  </si>
  <si>
    <t>GOING CONCERN:</t>
  </si>
  <si>
    <t>NOTE 2GOING CONCERN The accompanying financial statements have been prepared assuming that the Company will continue as a going concern. As reflected in the accompanying financial statements, the Company has very limited financial resources, with working capital and net shareholder deficits and had generated limited revenue as of September 30, 2016. While the Company is undertaking its business plan to generate additional revenues, the Companys cash position may not be sufficient to support the Companys basic business plan and product development efforts. Management believes that the actions presently underway to increase the number of contracts undertaken have a realistic chance of succeeding. While the Company believes in the viability of its strategy to increase revenues and in its ability to raise additional funds, there can be no assurances to that effect.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t>
  </si>
  <si>
    <t>DEFERRED PRODUCTION COSTS</t>
  </si>
  <si>
    <t>DEFERRED PRODUCTION COSTS:</t>
  </si>
  <si>
    <t xml:space="preserve">NOTE 3DEFERRED PRODUCTION COSTS The Company incurred costs of $60,825 to develop a new song for the Companys next musical CDs, Tim Storey Scriptures CD, the reality series with Bobby Dale Earnhardt and the reality series with Dennis Gile. These costs have been deferred and will be amortized when the finished products are available for sale. During the three month period ended September 30, 2016, we recorded an impairment charge in the amount of $4,964 against capitalized productions costs related to the Greatest Story Ever Sung CD. </t>
  </si>
  <si>
    <t>CONVERTIBLE DEBT</t>
  </si>
  <si>
    <t xml:space="preserve">NOTE 4CONVERTIBLE DEBT Convertible debt as of September 30, 2016 and December 31, 2015, consisted of the following: Short-Term convertible debt: September 30 December 31, Description 2016 2016 Note payable, non-interest bearing due in 2016, convertible at $2.00 per share on or before maturity, subsequently converted in 2016. $ - $ 50,000 Notes payable, non-interest bearing due in 2016, convertible at $0.50 per share on or before maturity, all but $12,000 subsequently converted in 2016. - 14,000 Notes payable, non-interest bearing, due in 2016, convertible at $0.50 per share on or before maturity, subsequently converted in 2016. - 138,000 Note payable, non-interest bearing due in 2016, convertible at $0.25 per share on or before maturity, subsequently converted in 2016. - 150,000 Typenex Co-Investment tranche 1  loan agreement described below 62,500 - LG Capital Funding tranche 1  loan agreement described below 97,000 - T. McNeil Advisors  loan agreement described below 15,000 - Adar Bays, LLC tranche 1  loan agreement described below 35,000 - Total $ 209,500 $ 352,000 On February 9, 2016, The Company has entered into a $317,500 Convertible Loan Agreement with TYPENEX CO-INVESTMENT, LLC, an unaffiliated entity, with the following key provisions: The Note has a 9.1% Original Issue Discount and bears interest at the rate of 10%. The conversion price is fixed at $.35 per share and is subject to reduction if the Company issues shares below the conversion price. The Company will make automatic installment payments beginning 180 days from Closing (and continuing in equal installments for the next 14 months (for a total of 15 payments) or until the balance is paid in full. The Installment Amount due on each Installment Date is equal to the sum of all accrued but unpaid interest and a principal amount equal to approximately $21,167. The Installment Amount can be paid in either cash or Common Stock. If the Company chooses to make a payment in Common Stock, such stock shall be issued at the Market Price. The Market Price of the common stock is defined as 70% of the average of the three lowest closing bid prices for the 20 consecutive trading days prior to the date on which the Market Price is measured. 70% shall be replaced with 60% if the average of the three lowest closing bid prices is less than $.10. On February 9, 2016, the Company borrowed $45,000 against this Typenex Co-Investment, LLC convertible note. On March 18, 2016, the Company entered into an Exchange Note with Typenex Co-Investment for $37,500 for termination of the Warrant as part of the exchange. The Company converted $20,000 of this debt on August 12, 2016 at a rate of $0.00275 for 7,272,727 shares of common stock. As of September 30, 2016, the Company has $62,500 outstanding against this Convertible Loan Agreement. On March 22, 2016, the Company entered into an agreement with LG Capital Funding, LLC, a New York Limited Liability Company with respect to a private investment of up to $260,000 of convertible debt securities with a 12 month term. The $260,000 convertible debt is comprised of two $65,000 front-end notes and two $65,000 back-end notes. The principal and interest outstanding under this Agreement will be convertible into shares of Common Stock of the Company at a 45% discount to the lowest closing bid price with a 20 day look back from the date converted. The notes bear interest at 8%. On March 22, 2016, the Company borrowed $65,000 on this convertible debt. On May 13, 2016, The Company borrowed $37,000 on this convertible debt. On September 26, 2016, the Company converted $5,000 of the note payable and $205 of the accrued interest to 1,577,251 shares of common stock at a rate of $0.0033/share. As of September 30, 2016, The Company borrowed a total of $97,000 against this Convertible Loan Agreement and accrued interest of $3,970 relating to this amount has been recorded. The Company has also recorded $13,600 in brokers fees and $7,250 in legal fees associated with these borrowings. On March 22, 2016, the Company entered into an agreement with Adar Bays, LLC, a Florida Limited Company, with respect to a private investment up to $140,000 of convertible debt securities with a 12 month term. The $140,000 convertible debt is comprised of two $35,000 front-end notes and two back-end notes. The outstanding principal and accrued interest under the notes will be convertible into shares of common stock of the Company at a 45% discount to the lowest closing bid price with a 20 day look back. Until the Notes have been converted, the Company shall not consummate any convertible financing or a registered offering of securities. If the Company violates this provision, the discount rate set forth above shall be increased from 45% to 65% and the prepay premium shall be increased by 20%. The notes shall bear interest at 8%. As of September 30, 2016, the Company has borrowed $35,000 against this Convertible Loan Agreement and recorded $1,456 in accrued interest on this loan agreement. The Company also recorded $3,500 in brokers fees and $2,000 in legal fees associated with this borrowing. On June 3, 2016, the Company entered into a Convertible Note Agreement with T. McNeil Advisors, LLC for $15,000 with interest of 8% per annum and a maturity date of June 3, 2017. The $15,000 note was issued as full consideration for three months of advisory services. The Company is entitled, at its option, at any time, to convert all or any of the outstanding principal into shares of common stock of Company at a conversion price for each share of common stock equal to 65% of the lowest trading price of the common stock as reported in the OTC Marketplace Exchange. As of September 30, 2016, the Company recorded accrued interest of $394 on this note agreement. The Company evaluated the floating conversion rates associated with the debt instruments described above and determined that each constituted an embedded derivative as its nature was not clearly and closely associated with the host instrument. As such each were required to be separately accounted for from the host instrument. In accordance with the Statement of Financial Accounting Standard ASC 820-10-35-37 Fair Value in Financial Instruments, Statement of Financial Accounting Standard ASC 815 Accounting for Derivative Instruments and Hedging Activities the Company accounts for instruments with embedded derivative features at their fair values. The Company engaged a valuation consultant to value the Typenex, LG Capital, Adar Bays and T. McNeil Advisors, LLC notes for the derivative portion of the instruments. The consultant used the Binomial model to value the derivative liability for the quarter ended September 30, 2016 at $163,910, with a derivative liability expense of $(108,480). On September 27, 2016, a convertible promissory note of $12,000 was converted into 24,000 shares of common stock at a conversion rate of $0.50 per share. </t>
  </si>
  <si>
    <t>FAIR VALUE OF FINANCIAL INSTRUMENTS</t>
  </si>
  <si>
    <t>Fair Value Disclosures</t>
  </si>
  <si>
    <t xml:space="preserve">NOTE 5  FAIR VALUE OF FINANCIAL INSTRUMENTS The following is the major category of liabilities measured at fair value on a recurring basis as of September 30, 2016, using quoted prices in active markets for identical liabilities (Level 1); significant other observable inputs (Level 2); and significant unobservable inputs (Level 3): Derivative Liabilities from Convertible Notes (Level 3) $ 163,910 Total $ 163,910 </t>
  </si>
  <si>
    <t>LOANS</t>
  </si>
  <si>
    <t>LOANS:</t>
  </si>
  <si>
    <t>NOTE 6  LOANS At September 30, 2016, the Company was obligated for $54,162 due to the Company President for loans made from his personal resources, the proceeds from which were to finance operations. The Company also owed the President $22,927 in interest on the demand loans at a rate of 3% per annum. At September 30, 2016, the Company owed the Company President $77,089. At September 30, 2016, the Company borrowed $2,500 non-interest bearing loan from a third party. At September 30, 2016, the Company aggregated $343,450 in demand loans to the Company President at 3% interest per annum. In addition, the Company borrowed $22,230 in non-interest bearing demand loans due to a director and officer of the Company. The note is unsecured. The total of notes payables to related parties is $365,680 at September 30, 2016. See the table below. 9/30/2016 12/31/2015 Due to Company President - Accounts Payable $ 54,162 $ 104,525 - Interest on Demand Notes 22,927 15,220 Total - Due to Company President $ 77,089 $ 119,745 Notes Payable - Third Parties $ 2,500 $ 7,500 Notes Payable - Related Party - Demand Loan - President $ 343,450 $ 343,430 - Loan - Officer 22,230 24,900 Total - Notes Payable - Related Party $ 365,680 $ 368,330</t>
  </si>
  <si>
    <t>STOCKHOLDERS' EQUITY</t>
  </si>
  <si>
    <t>NOTE 7  STOCKHOLDERS EQUITY The Company issued 7,922,287 shares of common stock for professional services in relation to production costs and services relating to the reality television series and music production during the first nine months of 2016. The Company issued 12,777,193 shares of common stock for note conversions for the nine month period ended September 30, 2016. The Company entered into an advisory agreement with T. McNeil Advisors, LLC to perform advisory and strategic services for the Company on March 1, 2016. The term of the agreement will renew quarterly up to two years, unless the Company gives 30 days notice to terminate. The Company agreed to pay $60,000 in annual consulting fees at the rate of $5,000 per month, renewable on a quarterly basis. As of September 30, 2016, the Company entered into a warrant agreement that could be exercised to purchase up to 461,538 shares at a price of $0.13 per share. The warrant agreement has been recorded at its fair value using a binomial valuation of $9,322. On May 17, 2016, the Company entered into an advisory agreement with Posner McLane, LLC, to provide merger and acquisition consulting services. The Company has agreed to pay Posner McLane, LLC a monthly consulting fee equal to $20,000 per month in cash or in the form of shares of common stock of the Company to be calculated at the closing price per share of the Companys common stock as traded on the OTCBB or on the NASDAQ on the day the payment is due. As of September 30, 2016, the Company issued 5,968,877 shares of common stock to Posner McLane, LLC at the average share price of $0.0215, equal to $80,000 with $70,000 in professional services and $10,000 in prepaid. On July 28, 2016, the Company entered into an Equity Purchase Agreement with Southridge Partners II, LLP (Southridge) in which the Company has agreed to issue and sell Southridge (the Put Shares) of its common stock, $0.001 par value per share from time to time for an aggregate investment price of up to $3,000,000. Southridge will pay 88% of the average of the daily volume weighted average price during the Valuation Period for put shares and the equity line terminates on the earlier of: (i) 24 months from the effective date of the registration statement filed in connection with the Equity Purchase Agreement; or (ii) the date on which Southridge has purchased shares of our common stock pursuant to the Equity Purchase Agreement for an aggregate maximum purchase price of $3,000,000. The number of shares to be purchased by Southridge under the Equity Purchase Agreement may never exceed the number of shares that, when added to the number of shares of the Companys common stock then beneficially owned by Southridge, would exceed 9.99% of the Companys shares of common stock outstanding. On July 28, 2016, The Company entered into a $50,000 Promissory Note with Southridge Advisors II, LLC, plus interest in the amount of 10% per annum on outstanding principal on January 31, 2017, the maturity date. The Company entered into this Promissory Note as a commission for the Equity Purchase Agreement stated above. Our only potential source of cash to pay this note is the Equity Line. If for any reason we are unable to draw funds from the Equity Line, we will be unable to satisfy the note. There are no assurances that the terms of the note can or will be modified. Following the conversions of debt into common stock described in Note 9, there were common shares outstanding.</t>
  </si>
  <si>
    <t>RELATED PARTY TRANSACTIONS</t>
  </si>
  <si>
    <t>NOTE 8RELATED PARTY TRANSACTIONS At September 30, 2016 the Company was obligated for: i. Demand loans aggregating $343,450 due to the Companys President. The loans were made from his personal resources, the proceeds from which were used to finance operations. All demand loans made by the Companys President bears interest at 3% per annum. At September 30, 2016, accrued interest totaled $22,927. ii. Accounts payable of $54,162 due to its President. The amount relates to payments made by the Companys President on behalf of the Company in connection with deferred production costs for the Greatest Story Ever Sung CD, the Tim Storey Scriptures, CD, and the two reality series with Bobby Dale Earnhardt and Dennis Gile, which deferred costs will be amortized when the CDs and the reality series are sold (Note 3), and administrative costs. iii. Demand loan payable outstanding in the principal amount of $22,230, a non-interest bearing loan which is due to a director and officer of the Company. The note is unsecured.</t>
  </si>
  <si>
    <t>SUBSEQUENT EVENTS</t>
  </si>
  <si>
    <t>SUBSEQUENT EVENTS:</t>
  </si>
  <si>
    <t xml:space="preserve">NOTE 9-SUBSEQUENT EVENTS The Company has evaluated subsequent events through November 15, 2016, the date of issuance of the financial statements and has determined it does not have any material subsequent events to disclose except: The Company received a $35,000 tranche 2 from Adar Bays, LLC on November 2, 2016, with expenses of $2,000 in legal fees and $3,500 in commission fees. Subsequent to September 30, 2016, Adar Bays, LLC converted a total of $67,799.15 of the notes payable and $1,676.76 in interest into a total of 79,668,451 shares of common stock during the dates as follows: Date Issued Shares Conversion Price Per Share Note Balance Interest Total 10/7/16 1,090,909 $0.002750 $3,000.00 - $3,000.00 10/17/16 4,132,231 0.001210 5,000.00 - 5,000.00 10/27/16 6,065,734 0.000715 4,337.00 - 4,337.00 10/31/16 6,036,534 0.000880 5,312.15 - 5,312.15 11/1/16 7,159,091 0.000880 6,300.00 - 6,300.00 11/2/16 8,145,455 0.000825 6,720.00 - 6,720.00 11/3/16 6,068,800 0.000825 3,333.00 1,676.76 5,006.76 11/4/16 8,848,485 0.000825 7,300.00 - 7,300.00 11/8/16 9,575,758 0.000825 7,900.00 - 7,900.00 11/9/16 10,424,242 0.000825 8,600.00 - 8,600.00 11/11/16 12,121,212 0.000825 10,000.00 - 10,000.00 79,668,451 $67,799.15 $1,676.76 $69,475.91 Following these conversions, the remaining principal balance due to Adar Bays, LLC is $2,200.85. See Note 4 for terms of the note payable. Subsequent to September 30, 2016, LG Capital converted a total of $42,850 of notes payable and $2,110.54 of interest into a total of 50,070,024 shares of common stock during the dates as follows: Date Issued Shares Conversion Price Per Share Note Balance Interest Total 10/20/16 2,065,083 $0.001265 $ 2,500 $112.33 $2,612.33 10/21/16 2,797,454 0.000935 2,500 115.62 2,615.62 10/27/16 4,702,125 0.000880 3,950 187.87 4,137.87 11/01/16 6,550,000 0.000880 5,500 264.00 5,764.00 11/04/16 6,617,840 0.000880 5,500 273.70 5,773.70 11/08/16 6,563,693 0.000880 5,500 276.05 5,776.05 11/09/16 10,384,750 0.000880 8,700 438.58 9,138.58 11/11/16 10,389,079 0.000880 8,700 442.39 9,142.39 50,070,024 $ 42,850 $2,110.54 $44,960.54 Following these conversions, the remaining principal balance due to LG Capital is $17,100. See Note 4 for terms of the note payable. Subsequent to September 30, 2016, Typenex Co-Investment LLC converted a total of $36,350 of notes payable into a total of 35,316,713 shares of common stock during the dates as follows: Date Issued Shares Conversion Price Per Share Total 10/19/16 9,417,040 $0.001338 $ 12,600 10/28/16 11,177,754 0.000917 10,250 11/08/16 14,721,919 0.000917 13,500 35,316,713 $ 36,350 Following these conversions, the remaining principal balance due Typenex Co-Investment LLC is $26,150. See Note 4 for terms of the note payable. </t>
  </si>
  <si>
    <t>SIGNIFICANT ACCOUNTING POLICIES (POLICIES)</t>
  </si>
  <si>
    <t>SIGNIFICANT ACCOUNTING POLICIES (POLICIES):</t>
  </si>
  <si>
    <t>Use of Estimates and Assumptions</t>
  </si>
  <si>
    <t xml:space="preserve">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t>
  </si>
  <si>
    <t>Fair Value of Financial Instruments</t>
  </si>
  <si>
    <t>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t>
  </si>
  <si>
    <t>Derivative Financial Instruments</t>
  </si>
  <si>
    <t xml:space="preserve">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s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is also valued using the binomial option-pricing model. </t>
  </si>
  <si>
    <t>Loss per Share</t>
  </si>
  <si>
    <t xml:space="preserve">Loss per Share Net loss per common share is computed pursuant to ASC 260-10-45. Basic and diluted net income per common share has been calculated by dividing the net income for the period by the basic and diluted weighted average number of common shares outstanding assuming that the Company incorporated as of the beginning of the first period presented. There were no dilutive shares outstanding as of September 30, 2016 or December 31, 2015. </t>
  </si>
  <si>
    <t>Subsequent Events, Policy</t>
  </si>
  <si>
    <t>Subsequent Events The Company follows the guidance in ASC 855-10-50 for the disclosure of subsequent events. The Company evaluates subsequent events from the date of the balance sheet through the date when the financial statements are issued. Pursuant to ASU 2010- 09 of the FASB Accounting Standards Codification, the Company as an SEC filer considers its financial statements issued when they are widely distributed to users, such as through filing them with the SEC on the EDGAR system.</t>
  </si>
  <si>
    <t>Recently Issued Accounting Pronouncements</t>
  </si>
  <si>
    <t>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he Company is an emerging growth company under the Jumpstart Our Business Startups Act of 2012 (JOBS Act).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has elected to take advantage of the benefits of this extended transition period.</t>
  </si>
  <si>
    <t>CONVERTIBLE DEBT (Tables)</t>
  </si>
  <si>
    <t>CONVERTIBLE DEBT {2}</t>
  </si>
  <si>
    <t>Schedule of Debt Instruments</t>
  </si>
  <si>
    <t>Convertible debt as of September 30, 2016 and December 31, 2015, consisted of the following: Short-Term convertible debt: September 30 December 31, Description 2016 2016 Note payable, non-interest bearing due in 2016, convertible at $2.00 per share on or before maturity, subsequently converted in 2016. $ - $ 50,000 Notes payable, non-interest bearing due in 2016, convertible at $0.50 per share on or before maturity, all but $12,000 subsequently converted in 2016. - 14,000 Notes payable, non-interest bearing, due in 2016, convertible at $0.50 per share on or before maturity, subsequently converted in 2016. - 138,000 Note payable, non-interest bearing due in 2016, convertible at $0.25 per share on or before maturity, subsequently converted in 2016. - 150,000 Typenex Co-Investment tranche 1  loan agreement described below 62,500 - LG Capital Funding tranche 1  loan agreement described below 97,000 - T. McNeil Advisors  loan agreement described below 15,000 - Adar Bays, LLC tranche 1  loan agreement described below 35,000 - Total $ 209,500 $ 352,000</t>
  </si>
  <si>
    <t>FAIR VALUE OF FINANCIAL INSTRUMENTS (Tables)</t>
  </si>
  <si>
    <t>FAIR VALUE OF FINANCIAL INSTRUMENTS (Tables):</t>
  </si>
  <si>
    <t>Fair Value, Net Derivative Asset (Liability) Measured on Recurring Basis, Unobservable Input Reconciliation</t>
  </si>
  <si>
    <t>The following is the major category of liabilities measured at fair value on a recurring basis as of September 30, 2016, using quoted prices in active markets for identical liabilities (Level 1); significant other observable inputs (Level 2); and significant unobservable inputs (Level 3): Derivative Liabilities from Convertible Notes (Level 3) $ 163,910 Total $ 163,910</t>
  </si>
  <si>
    <t>LOANS (Tables)</t>
  </si>
  <si>
    <t>Schedule of Debt</t>
  </si>
  <si>
    <t>The total of notes payables to related parties is $365,680 at September 30, 2016. See the table below. 9/30/2016 12/31/2015 Due to Company President - Accounts Payable $ 54,162 $ 104,525 - Interest on Demand Notes 22,927 15,220 Total - Due to Company President $ 77,089 $ 119,745 Notes Payable - Third Parties $ 2,500 $ 7,500 Notes Payable - Related Party - Demand Loan - President $ 343,450 $ 343,430 - Loan - Officer 22,230 24,900 Total - Notes Payable - Related Party $ 365,680 $ 368,330</t>
  </si>
  <si>
    <t>SUBSEQUENT EVENTS (Tables)</t>
  </si>
  <si>
    <t>SUBSEQUENT EVENTS (Tables):</t>
  </si>
  <si>
    <t>Schedule of Subsequent Events</t>
  </si>
  <si>
    <t xml:space="preserve">The Company received a $35,000 tranche 2 from Adar Bays, LLC on November 2, 2016, with expenses of $2,000 in legal fees and $3,500 in commission fees. Subsequent to September 30, 2016, Adar Bays, LLC converted a total of $67,799.15 of the notes payable and $1,676.76 in interest into a total of 79,668,451 shares of common stock during the dates as follows: Date Issued Shares Conversion Price Per Share Note Balance Interest Total 10/7/16 1,090,909 $0.002750 $3,000.00 - $3,000.00 10/17/16 4,132,231 0.001210 5,000.00 - 5,000.00 10/27/16 6,065,734 0.000715 4,337.00 - 4,337.00 10/31/16 6,036,534 0.000880 5,312.15 - 5,312.15 11/1/16 7,159,091 0.000880 6,300.00 - 6,300.00 11/2/16 8,145,455 0.000825 6,720.00 - 6,720.00 11/3/16 6,068,800 0.000825 3,333.00 1,676.76 5,006.76 11/4/16 8,848,485 0.000825 7,300.00 - 7,300.00 11/8/16 9,575,758 0.000825 7,900.00 - 7,900.00 11/9/16 10,424,242 0.000825 8,600.00 - 8,600.00 11/11/16 12,121,212 0.000825 10,000.00 - 10,000.00 79,668,451 $67,799.15 $1,676.76 $69,475.91 Following these conversions, the remaining principal balance due to Adar Bays, LLC is $2,200.85. See Note 4 for terms of the note payable. Subsequent to September 30, 2016, LG Capital converted a total of $42,850 of notes payable and $2,110.54 of interest into a total of 50,070,024 shares of common stock during the dates as follows: Date Issued Shares Conversion Price Per Share Note Balance Interest Total 10/20/16 2,065,083 $0.001265 $ 2,500 $112.33 $2,612.33 10/21/16 2,797,454 0.000935 2,500 115.62 2,615.62 10/27/16 4,702,125 0.000880 3,950 187.87 4,137.87 11/01/16 6,550,000 0.000880 5,500 264.00 5,764.00 11/04/16 6,617,840 0.000880 5,500 273.70 5,773.70 11/08/16 6,563,693 0.000880 5,500 276.05 5,776.05 11/09/16 10,384,750 0.000880 8,700 438.58 9,138.58 11/11/16 10,389,079 0.000880 8,700 442.39 9,142.39 50,070,024 $ 42,850 $2,110.54 $44,960.54 Following these conversions, the remaining principal balance due to LG Capital is $17,100. See Note 4 for terms of the note payable. Subsequent to September 30, 2016, Typenex Co-Investment LLC converted a total of $36,350 of notes payable into a total of 35,316,713 shares of common stock during the dates as follows: Date Issued Shares Conversion Price Per Share Total 10/19/16 9,417,040 $0.001338 $ 12,600 10/28/16 11,177,754 0.000917 10,250 11/08/16 14,721,919 0.000917 13,500 35,316,713 $ 36,350 Following these conversions, the remaining principal balance due Typenex Co-Investment LLC is $26,150. See Note 4 for terms of the note payable. </t>
  </si>
  <si>
    <t>Deferred production costs (Details)</t>
  </si>
  <si>
    <t>Sep. 30, 2016USD ($)</t>
  </si>
  <si>
    <t>Deferred production costs details</t>
  </si>
  <si>
    <t>Incurred costs to develop a new musical song</t>
  </si>
  <si>
    <t>Deferred production costs-Narrative (Details)</t>
  </si>
  <si>
    <t>Deferred production costs-Narrative Details</t>
  </si>
  <si>
    <t>Company recorded an impairment charge</t>
  </si>
  <si>
    <t>Short-term convertible debt (Details) - USD ($)</t>
  </si>
  <si>
    <t>Short-term convertible debt Details</t>
  </si>
  <si>
    <t>Note payable, non-interest bearing due in 2016, convertible at $2.00 per share on or before maturity, subsequently converted in 2016.</t>
  </si>
  <si>
    <t>Notes payable, non-interest bearing due in 2016, convertible at $0.50 per share on or before maturity, all but $12,000 subsequently converted in 2016.</t>
  </si>
  <si>
    <t>Notes payable, non-interest bearing, due in 2016, convertible at $0.50 per share on or before maturity, subsequently converted in 2016.</t>
  </si>
  <si>
    <t>Note payable, non-interest bearing due in 2016, convertible at $0.25 per share on or before maturity, subsequently converted in 2016.</t>
  </si>
  <si>
    <t>Typenex Co-Investment tranche 1 - loan agreement described below</t>
  </si>
  <si>
    <t>LG Capital Funding tranche 1 - loan agreement described below</t>
  </si>
  <si>
    <t>T. McNeil Advisors - loan agreement described below</t>
  </si>
  <si>
    <t>Adar Bays, LLC tranche 1 - loan agreement described below</t>
  </si>
  <si>
    <t>Short-term convertible debt Parentheticals (Details)</t>
  </si>
  <si>
    <t>Sep. 30, 2016USD ($)$ / shares</t>
  </si>
  <si>
    <t>Short-term convertible debt Parentheticals Details</t>
  </si>
  <si>
    <t>Note payable, non-interest bearing due in 2016 convertible per share</t>
  </si>
  <si>
    <t>Note payable, non-interest bearing due in 2016 convertible at per share</t>
  </si>
  <si>
    <t>Share on or before maturity, all but subsequently converted in 2016 | $</t>
  </si>
  <si>
    <t>Notes payable (6), non-interest bearing due in 2016 convertible at per share</t>
  </si>
  <si>
    <t>Note payable, non-interest bearing due in 2016 convertible at per share on or before maturity</t>
  </si>
  <si>
    <t>CONVERTIBLE DEBT (Details) - USD ($)</t>
  </si>
  <si>
    <t>Sep. 26, 2016</t>
  </si>
  <si>
    <t>Aug. 12, 2016</t>
  </si>
  <si>
    <t>Jun. 03, 2016</t>
  </si>
  <si>
    <t>May 13, 2016</t>
  </si>
  <si>
    <t>Mar. 22, 2016</t>
  </si>
  <si>
    <t>Mar. 18, 2016</t>
  </si>
  <si>
    <t>Feb. 09, 2016</t>
  </si>
  <si>
    <t>CONVERTIBLE DEBT Details</t>
  </si>
  <si>
    <t>Company has entered into a Convertible Loan Agreement - Typenex</t>
  </si>
  <si>
    <t>Note has a Original Issue Discount</t>
  </si>
  <si>
    <t>9.10%</t>
  </si>
  <si>
    <t>Note bears interest at the rate of</t>
  </si>
  <si>
    <t>10.00%</t>
  </si>
  <si>
    <t>Conversion price is fixed at per share</t>
  </si>
  <si>
    <t>Company will make automatic installment payments days</t>
  </si>
  <si>
    <t>Principal amount equal to</t>
  </si>
  <si>
    <t>Lowest closing bid prices for consecutive trading days</t>
  </si>
  <si>
    <t>Lowest closing bid prices less than</t>
  </si>
  <si>
    <t>Company entered into an Exchange Note with Typenex Co-Investment for termination of the Warrant as part of the exchange.</t>
  </si>
  <si>
    <t>Company converted debt amount</t>
  </si>
  <si>
    <t>Company converted debt amount at a rate of 0.00275for shares of common stock</t>
  </si>
  <si>
    <t>Company has outstanding against this Convertible Loan Agreement</t>
  </si>
  <si>
    <t>Company borrowed against Convertible Loan Agreement</t>
  </si>
  <si>
    <t>Company recorded accrued interest on loan</t>
  </si>
  <si>
    <t>Convertible debt securities with a 12 month term - LG Capital Funding</t>
  </si>
  <si>
    <t>Company discount to the lowest closing bid price</t>
  </si>
  <si>
    <t>65.00%</t>
  </si>
  <si>
    <t>45.00%</t>
  </si>
  <si>
    <t>The notes will bear interest at</t>
  </si>
  <si>
    <t>8.00%</t>
  </si>
  <si>
    <t>The $260,000 convertible debt is comprised of two Front end notes</t>
  </si>
  <si>
    <t>The $260,000 convertible debt is comprised of two back end notes</t>
  </si>
  <si>
    <t>The $140,000 convertible debt is comprised of two Front end notes</t>
  </si>
  <si>
    <t>The $140,000 convertible debt is comprised of two back end notes</t>
  </si>
  <si>
    <t>Company borrowed on the convertible debt</t>
  </si>
  <si>
    <t>the note payable and $205 of the accrued interest to shares of common stock at a rate of $0.0033 per share</t>
  </si>
  <si>
    <t>Company borrowed a total against this Convertible Loan Agreement</t>
  </si>
  <si>
    <t>Company borrowed a total against this Convertible Loan Agreement and accrued interest relating to this amount has been recorded</t>
  </si>
  <si>
    <t>Company borrowed against this Convertible Loan Agreement</t>
  </si>
  <si>
    <t>Company borrowed against this Convertible Loan Agreement accured.</t>
  </si>
  <si>
    <t>Broker's fees</t>
  </si>
  <si>
    <t>Adar brokers fees</t>
  </si>
  <si>
    <t>LG will deduct legal fees</t>
  </si>
  <si>
    <t>Company entered into an agreement with Adar Bays, LLC, a Florida Limited Company (Adar), with respect to a private investment</t>
  </si>
  <si>
    <t>Adar will deduct legal fees</t>
  </si>
  <si>
    <t>Company borrowed against this Convertible Loan Agreement accured interest.</t>
  </si>
  <si>
    <t>Convertible Note Agreement with T. McNeil Advisors</t>
  </si>
  <si>
    <t>Accrued interest on this note</t>
  </si>
  <si>
    <t>Derivative liability (Details)</t>
  </si>
  <si>
    <t>Derivative liability Details</t>
  </si>
  <si>
    <t>The consultant used the Binomial model to value the derivative liability</t>
  </si>
  <si>
    <t>Derivative liability expense</t>
  </si>
  <si>
    <t>FAIR VALUE OF FINANCIAL INSTRUMENTS (Details)</t>
  </si>
  <si>
    <t>FAIR VALUE OF FINANCIAL INSTRUMENTS Details</t>
  </si>
  <si>
    <t>Derivative Liabilities from Convertible Notes (Level 3)</t>
  </si>
  <si>
    <t>(Level 3) Total</t>
  </si>
  <si>
    <t>LOANS (Details) - USD ($)</t>
  </si>
  <si>
    <t>Accounts Payable</t>
  </si>
  <si>
    <t>Interest on Demand Notes</t>
  </si>
  <si>
    <t>Total - Due to Company President</t>
  </si>
  <si>
    <t>Notes Payable - Third Parties</t>
  </si>
  <si>
    <t>Notes Payable - Related Party</t>
  </si>
  <si>
    <t>Demand Loan - President</t>
  </si>
  <si>
    <t>Loan - Officer</t>
  </si>
  <si>
    <t>Total - Notes Payable - Related Party</t>
  </si>
  <si>
    <t>Equity transactions (Details) - USD ($)</t>
  </si>
  <si>
    <t>Jul. 28, 2016</t>
  </si>
  <si>
    <t>May 17, 2016</t>
  </si>
  <si>
    <t>Equity transactions Details</t>
  </si>
  <si>
    <t>Company issued shares of common stock for professional services</t>
  </si>
  <si>
    <t>Company issued shares of common stock for note conversions</t>
  </si>
  <si>
    <t>Company agreed to pay per year in equal installments</t>
  </si>
  <si>
    <t>Company agreed to pay per year in equal installments per month</t>
  </si>
  <si>
    <t>Company issued warrant shares</t>
  </si>
  <si>
    <t>Company issued warrant shares at an aggregate price</t>
  </si>
  <si>
    <t>Fair value of warrants using a binomial valuation</t>
  </si>
  <si>
    <t>Company has agreed to issue and sell Southridge of its common stock for an aggregate investment price</t>
  </si>
  <si>
    <t>Company has agreed to issue and sell Southridge of its common stock for an aggregate investment price par value per share</t>
  </si>
  <si>
    <t>Southridge will pay the average of the daily volume weighted average price during the Valuation Period</t>
  </si>
  <si>
    <t>88.00%</t>
  </si>
  <si>
    <t>Southridge, would exceed the Company's shares of common stock outstanding</t>
  </si>
  <si>
    <t>The Company entered into a Promissory Note with Southridge Advisors II, LLC</t>
  </si>
  <si>
    <t>The Company has agreed to pay Posner McLane, LLC a monthly consulting fee per month</t>
  </si>
  <si>
    <t>Company issued shares of common stock to Posner McLane, LLC at the average share price of $0.0215</t>
  </si>
  <si>
    <t>Shares of common stock to Posner McLane, LLC equal to</t>
  </si>
  <si>
    <t>Posner McLane, LLC professional services</t>
  </si>
  <si>
    <t>Posner McLane, LLC pre paid</t>
  </si>
  <si>
    <t>RELATED PARTY TRANSACTIONS (Details)</t>
  </si>
  <si>
    <t>RELATED PARTY TRANSACTIONS Details</t>
  </si>
  <si>
    <t>Demand loans due to the President</t>
  </si>
  <si>
    <t>Demand loans due to the President bears interest per annum</t>
  </si>
  <si>
    <t>3.00%</t>
  </si>
  <si>
    <t>Demand loans due to the President accrued interest totaled</t>
  </si>
  <si>
    <t>Company had accounts payable due to its President</t>
  </si>
  <si>
    <t>Demand loan payable outstanding in the principal amount</t>
  </si>
  <si>
    <t>Subsequen Events - Adar Bays, LLC (Details) - USD ($)</t>
  </si>
  <si>
    <t>Nov. 11, 2016</t>
  </si>
  <si>
    <t>Nov. 09, 2016</t>
  </si>
  <si>
    <t>Nov. 08, 2016</t>
  </si>
  <si>
    <t>Nov. 04, 2016</t>
  </si>
  <si>
    <t>Nov. 03, 2016</t>
  </si>
  <si>
    <t>Nov. 02, 2016</t>
  </si>
  <si>
    <t>Nov. 01, 2016</t>
  </si>
  <si>
    <t>Oct. 31, 2016</t>
  </si>
  <si>
    <t>Oct. 27, 2016</t>
  </si>
  <si>
    <t>Oct. 17, 2016</t>
  </si>
  <si>
    <t>Oct. 07, 2016</t>
  </si>
  <si>
    <t>Shares</t>
  </si>
  <si>
    <t>Number of shares</t>
  </si>
  <si>
    <t>Conversion price per share</t>
  </si>
  <si>
    <t>Note Balance</t>
  </si>
  <si>
    <t>Interest</t>
  </si>
  <si>
    <t>Subsequent Events-LG Capital (Details) - USD ($)</t>
  </si>
  <si>
    <t>Oct. 21, 2016</t>
  </si>
  <si>
    <t>Oct. 20, 2016</t>
  </si>
  <si>
    <t>Shares:</t>
  </si>
  <si>
    <t>Number of shares.</t>
  </si>
  <si>
    <t>Conversion price per share.</t>
  </si>
  <si>
    <t>Note Balance .</t>
  </si>
  <si>
    <t>Interest.</t>
  </si>
  <si>
    <t>Total.</t>
  </si>
  <si>
    <t>Subsequent Events -Typenex Co-Investment LLC (Details) - USD ($)</t>
  </si>
  <si>
    <t>Oct. 28, 2016</t>
  </si>
  <si>
    <t>Oct. 19, 2016</t>
  </si>
  <si>
    <t>Shares;</t>
  </si>
  <si>
    <t>Number of shares;</t>
  </si>
  <si>
    <t>Conversion price per share;</t>
  </si>
  <si>
    <t>Total ;</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1602381</v>
      </c>
    </row>
    <row spans="1:3" r="10">
      <c t="s" r="A10" s="4">
        <v>16</v>
      </c>
      <c t="s" r="B10" s="4">
        <v>17</v>
      </c>
    </row>
    <row spans="1:3" r="11">
      <c t="s" r="A11" s="4">
        <v>18</v>
      </c>
      <c t="n" r="C11" s="6">
        <v>267135483</v>
      </c>
    </row>
    <row spans="1:3" r="12">
      <c t="s" r="A12" s="4">
        <v>19</v>
      </c>
      <c t="s" r="B12" s="4">
        <v>20</v>
      </c>
    </row>
    <row spans="1:3" r="13">
      <c t="s" r="A13" s="4">
        <v>21</v>
      </c>
      <c t="s" r="B13" s="4">
        <v>22</v>
      </c>
    </row>
    <row spans="1:3" r="14">
      <c t="s" r="A14" s="4">
        <v>23</v>
      </c>
      <c t="s" r="B14" s="4">
        <v>24</v>
      </c>
    </row>
    <row spans="1:3" r="15">
      <c t="s" r="A15" s="4">
        <v>25</v>
      </c>
      <c t="s" r="B15" s="4">
        <v>24</v>
      </c>
    </row>
    <row spans="1:3" r="16">
      <c t="s" r="A16" s="4">
        <v>26</v>
      </c>
      <c t="n" r="B16" s="6">
        <v>2016</v>
      </c>
    </row>
    <row spans="1:3" r="17">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30</v>
      </c>
      <c t="s" r="B1" s="2">
        <v>1</v>
      </c>
    </row>
    <row spans="1:2" r="2">
      <c t="s" r="B2" s="2">
        <v>2</v>
      </c>
    </row>
    <row spans="1:2" r="3">
      <c t="s" r="A3" s="3">
        <v>130</v>
      </c>
    </row>
    <row spans="1:2" r="4">
      <c t="s" r="A4" s="4">
        <v>130</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2</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8</v>
      </c>
      <c t="s" r="B1" s="2">
        <v>1</v>
      </c>
    </row>
    <row spans="1:2" r="2">
      <c t="s" r="B2" s="2">
        <v>2</v>
      </c>
    </row>
    <row spans="1:2" r="3">
      <c t="s" r="A3" s="3">
        <v>138</v>
      </c>
    </row>
    <row spans="1:2" r="4">
      <c t="s" r="A4" s="4">
        <v>138</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0</v>
      </c>
      <c t="s" r="B1" s="2">
        <v>1</v>
      </c>
    </row>
    <row spans="1:2" r="2">
      <c t="s" r="B2" s="2">
        <v>2</v>
      </c>
    </row>
    <row spans="1:2" r="3">
      <c t="s" r="A3" s="3">
        <v>140</v>
      </c>
    </row>
    <row spans="1:2" r="4">
      <c t="s" r="A4" s="4">
        <v>140</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spans="1:2" r="1">
      <c t="s" r="A1" s="1">
        <v>145</v>
      </c>
      <c t="s" r="B1" s="2">
        <v>1</v>
      </c>
    </row>
    <row spans="1:2" r="2">
      <c t="s" r="B2" s="2">
        <v>2</v>
      </c>
    </row>
    <row spans="1:2" r="3">
      <c t="s" r="A3" s="3">
        <v>146</v>
      </c>
    </row>
    <row spans="1:2" r="4">
      <c t="s" r="A4" s="4">
        <v>147</v>
      </c>
      <c t="s" r="B4" s="4">
        <v>148</v>
      </c>
    </row>
    <row spans="1:2" r="5">
      <c t="s" r="A5" s="4">
        <v>149</v>
      </c>
      <c t="s" r="B5" s="4">
        <v>150</v>
      </c>
    </row>
    <row spans="1:2" r="6">
      <c t="s" r="A6" s="4">
        <v>151</v>
      </c>
      <c t="s" r="B6" s="4">
        <v>152</v>
      </c>
    </row>
    <row spans="1:2" r="7">
      <c t="s" r="A7" s="4">
        <v>153</v>
      </c>
      <c t="s" r="B7" s="4">
        <v>154</v>
      </c>
    </row>
    <row spans="1:2" r="8">
      <c t="s" r="A8" s="4">
        <v>155</v>
      </c>
      <c t="s" r="B8" s="4">
        <v>156</v>
      </c>
    </row>
    <row spans="1:2" r="9">
      <c t="s" r="A9" s="4">
        <v>157</v>
      </c>
      <c t="s" r="B9"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7</v>
      </c>
      <c t="s" r="B1" s="2">
        <v>1</v>
      </c>
    </row>
    <row spans="1:2" r="2">
      <c t="s" r="B2" s="2">
        <v>2</v>
      </c>
    </row>
    <row spans="1:2" r="3">
      <c t="s" r="A3" s="3">
        <v>160</v>
      </c>
    </row>
    <row spans="1:2" r="4">
      <c t="s" r="A4" s="4">
        <v>168</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8</v>
      </c>
      <c t="n" r="C3" s="7">
        <v>14</v>
      </c>
    </row>
    <row spans="1:3" r="4">
      <c t="s" r="A4" s="4">
        <v>33</v>
      </c>
      <c t="n" r="B4" s="6">
        <v>3294</v>
      </c>
      <c t="n" r="C4" s="6">
        <v>5984</v>
      </c>
    </row>
    <row spans="1:3" r="5">
      <c t="s" r="A5" s="4">
        <v>34</v>
      </c>
      <c t="n" r="B5" s="6">
        <v>60825</v>
      </c>
      <c t="n" r="C5" s="6">
        <v>41131</v>
      </c>
    </row>
    <row spans="1:3" r="6">
      <c t="s" r="A6" s="4">
        <v>35</v>
      </c>
      <c t="n" r="B6" s="6">
        <v>27114</v>
      </c>
      <c t="n" r="C6" s="6">
        <v>294</v>
      </c>
    </row>
    <row spans="1:3" r="7">
      <c t="s" r="A7" s="4">
        <v>36</v>
      </c>
      <c t="n" r="B7" s="6">
        <v>91241</v>
      </c>
      <c t="n" r="C7" s="6">
        <v>47423</v>
      </c>
    </row>
    <row spans="1:3" r="8">
      <c t="s" r="A8" s="4">
        <v>37</v>
      </c>
      <c t="n" r="B8" s="6">
        <v>91241</v>
      </c>
      <c t="n" r="C8" s="6">
        <v>47423</v>
      </c>
    </row>
    <row spans="1:3" r="9">
      <c t="s" r="A9" s="3">
        <v>38</v>
      </c>
    </row>
    <row spans="1:3" r="10">
      <c t="s" r="A10" s="4">
        <v>39</v>
      </c>
      <c t="n" r="B10" s="6">
        <v>146824</v>
      </c>
      <c t="n" r="C10" s="6">
        <v>65929</v>
      </c>
    </row>
    <row spans="1:3" r="11">
      <c t="s" r="A11" s="4">
        <v>40</v>
      </c>
      <c t="n" r="B11" s="6">
        <v>14375</v>
      </c>
      <c t="n" r="C11" s="6">
        <v>8313</v>
      </c>
    </row>
    <row spans="1:3" r="12">
      <c t="s" r="A12" s="4">
        <v>41</v>
      </c>
      <c t="n" r="B12" s="6">
        <v>77089</v>
      </c>
      <c t="n" r="C12" s="6">
        <v>119745</v>
      </c>
    </row>
    <row spans="1:3" r="13">
      <c t="s" r="A13" s="4">
        <v>42</v>
      </c>
      <c t="n" r="B13" s="6">
        <v>2500</v>
      </c>
      <c t="n" r="C13" s="6">
        <v>7500</v>
      </c>
    </row>
    <row spans="1:3" r="14">
      <c t="s" r="A14" s="4">
        <v>43</v>
      </c>
      <c t="n" r="B14" s="6">
        <v>365680</v>
      </c>
      <c t="n" r="C14" s="6">
        <v>368330</v>
      </c>
    </row>
    <row spans="1:3" r="15">
      <c t="s" r="A15" s="4">
        <v>44</v>
      </c>
      <c t="n" r="B15" s="6">
        <v>209500</v>
      </c>
      <c t="n" r="C15" s="6">
        <v>352000</v>
      </c>
    </row>
    <row spans="1:3" r="16">
      <c t="s" r="A16" s="4">
        <v>45</v>
      </c>
      <c t="n" r="B16" s="6">
        <v>163910</v>
      </c>
      <c t="n" r="C16" s="6">
        <v>0</v>
      </c>
    </row>
    <row spans="1:3" r="17">
      <c t="s" r="A17" s="4">
        <v>46</v>
      </c>
      <c t="n" r="B17" s="6">
        <v>979878</v>
      </c>
      <c t="n" r="C17" s="6">
        <v>921817</v>
      </c>
    </row>
    <row spans="1:3" r="18">
      <c t="s" r="A18" s="4">
        <v>47</v>
      </c>
      <c t="n" r="B18" s="6">
        <v>979878</v>
      </c>
      <c t="n" r="C18" s="6">
        <v>921817</v>
      </c>
    </row>
    <row spans="1:3" r="19">
      <c t="s" r="A19" s="3">
        <v>48</v>
      </c>
    </row>
    <row spans="1:3" r="20">
      <c t="s" r="A20" s="4">
        <v>49</v>
      </c>
      <c t="n" r="B20" s="6">
        <v>1</v>
      </c>
      <c t="n" r="C20" s="6">
        <v>1</v>
      </c>
    </row>
    <row spans="1:3" r="21">
      <c t="s" r="A21" s="4">
        <v>50</v>
      </c>
      <c t="n" r="B21" s="6">
        <v>102080</v>
      </c>
      <c t="n" r="C21" s="6">
        <v>81381</v>
      </c>
    </row>
    <row spans="1:3" r="22">
      <c t="s" r="A22" s="4">
        <v>51</v>
      </c>
      <c t="n" r="B22" s="6">
        <v>1450181</v>
      </c>
      <c t="n" r="C22" s="6">
        <v>764274</v>
      </c>
    </row>
    <row spans="1:3" r="23">
      <c t="s" r="A23" s="4">
        <v>52</v>
      </c>
      <c t="n" r="B23" s="6">
        <v>-2440899</v>
      </c>
      <c t="n" r="C23" s="6">
        <v>-1720050</v>
      </c>
    </row>
    <row spans="1:3" r="24">
      <c t="s" r="A24" s="4">
        <v>53</v>
      </c>
      <c t="n" r="B24" s="6">
        <v>-888637</v>
      </c>
      <c t="n" r="C24" s="6">
        <v>-874394</v>
      </c>
    </row>
    <row spans="1:3" r="25">
      <c t="s" r="A25" s="4">
        <v>54</v>
      </c>
      <c t="n" r="B25" s="7">
        <v>91241</v>
      </c>
      <c t="n" r="C25" s="7">
        <v>474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spans="1:2" r="1">
      <c t="s" r="A1" s="1">
        <v>174</v>
      </c>
      <c t="s" r="B1" s="2">
        <v>175</v>
      </c>
    </row>
    <row spans="1:2" r="2">
      <c t="s" r="A2" s="3">
        <v>176</v>
      </c>
    </row>
    <row spans="1:2" r="3">
      <c t="s" r="A3" s="4">
        <v>177</v>
      </c>
      <c t="n" r="B3" s="7">
        <v>6082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t="s" r="A1" s="1">
        <v>178</v>
      </c>
      <c t="s" r="B1" s="2">
        <v>67</v>
      </c>
    </row>
    <row spans="1:2" r="2">
      <c t="s" r="B2" s="2">
        <v>175</v>
      </c>
    </row>
    <row spans="1:2" r="3">
      <c t="s" r="A3" s="3">
        <v>179</v>
      </c>
    </row>
    <row spans="1:2" r="4">
      <c t="s" r="A4" s="4">
        <v>180</v>
      </c>
      <c t="n" r="B4" s="7">
        <v>49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1</v>
      </c>
      <c t="s" r="B1" s="2">
        <v>2</v>
      </c>
      <c t="s" r="C1" s="2">
        <v>30</v>
      </c>
    </row>
    <row spans="1:3" r="2">
      <c t="s" r="A2" s="3">
        <v>182</v>
      </c>
    </row>
    <row spans="1:3" r="3">
      <c t="s" r="A3" s="4">
        <v>183</v>
      </c>
      <c t="n" r="C3" s="7">
        <v>50000</v>
      </c>
    </row>
    <row spans="1:3" r="4">
      <c t="s" r="A4" s="4">
        <v>184</v>
      </c>
      <c t="n" r="C4" s="6">
        <v>14000</v>
      </c>
    </row>
    <row spans="1:3" r="5">
      <c t="s" r="A5" s="4">
        <v>185</v>
      </c>
      <c t="n" r="C5" s="6">
        <v>138000</v>
      </c>
    </row>
    <row spans="1:3" r="6">
      <c t="s" r="A6" s="4">
        <v>186</v>
      </c>
      <c t="n" r="C6" s="6">
        <v>150000</v>
      </c>
    </row>
    <row spans="1:3" r="7">
      <c t="s" r="A7" s="4">
        <v>187</v>
      </c>
      <c t="n" r="B7" s="7">
        <v>62500</v>
      </c>
    </row>
    <row spans="1:3" r="8">
      <c t="s" r="A8" s="4">
        <v>188</v>
      </c>
      <c t="n" r="B8" s="6">
        <v>97000</v>
      </c>
    </row>
    <row spans="1:3" r="9">
      <c t="s" r="A9" s="4">
        <v>189</v>
      </c>
      <c t="n" r="B9" s="6">
        <v>15000</v>
      </c>
    </row>
    <row spans="1:3" r="10">
      <c t="s" r="A10" s="4">
        <v>190</v>
      </c>
      <c t="n" r="B10" s="6">
        <v>35000</v>
      </c>
    </row>
    <row spans="1:3" r="11">
      <c t="s" r="A11" s="4">
        <v>89</v>
      </c>
      <c t="n" r="B11" s="7">
        <v>209500</v>
      </c>
      <c t="n" r="C11" s="7">
        <v>352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r="A1" s="1">
        <v>191</v>
      </c>
      <c t="s" r="B1" s="2">
        <v>192</v>
      </c>
    </row>
    <row spans="1:2" r="2">
      <c t="s" r="A2" s="3">
        <v>193</v>
      </c>
    </row>
    <row spans="1:2" r="3">
      <c t="s" r="A3" s="4">
        <v>194</v>
      </c>
      <c t="n" r="B3" s="7">
        <v>2</v>
      </c>
    </row>
    <row spans="1:2" r="4">
      <c t="s" r="A4" s="4">
        <v>195</v>
      </c>
      <c t="n" r="B4" s="9">
        <v>0.5</v>
      </c>
    </row>
    <row spans="1:2" r="5">
      <c t="s" r="A5" s="4">
        <v>196</v>
      </c>
      <c t="n" r="B5" s="7">
        <v>12000</v>
      </c>
    </row>
    <row spans="1:2" r="6">
      <c t="s" r="A6" s="4">
        <v>197</v>
      </c>
      <c t="n" r="B6" s="10">
        <v>0.5</v>
      </c>
    </row>
    <row spans="1:2" r="7">
      <c t="s" r="A7" s="4">
        <v>198</v>
      </c>
      <c t="n" r="B7" s="9">
        <v>0.2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spans="1:9" r="1">
      <c t="s" r="A1" s="1">
        <v>199</v>
      </c>
      <c t="s" r="B1" s="2">
        <v>2</v>
      </c>
      <c t="s" r="C1" s="2">
        <v>200</v>
      </c>
      <c t="s" r="D1" s="2">
        <v>201</v>
      </c>
      <c t="s" r="E1" s="2">
        <v>202</v>
      </c>
      <c t="s" r="F1" s="2">
        <v>203</v>
      </c>
      <c t="s" r="G1" s="2">
        <v>204</v>
      </c>
      <c t="s" r="H1" s="2">
        <v>205</v>
      </c>
      <c t="s" r="I1" s="2">
        <v>206</v>
      </c>
    </row>
    <row spans="1:9" r="2">
      <c t="s" r="A2" s="3">
        <v>207</v>
      </c>
    </row>
    <row spans="1:9" r="3">
      <c t="s" r="A3" s="4">
        <v>208</v>
      </c>
      <c t="n" r="I3" s="7">
        <v>317500</v>
      </c>
    </row>
    <row spans="1:9" r="4">
      <c t="s" r="A4" s="4">
        <v>209</v>
      </c>
      <c t="s" r="I4" s="4">
        <v>210</v>
      </c>
    </row>
    <row spans="1:9" r="5">
      <c t="s" r="A5" s="4">
        <v>211</v>
      </c>
      <c t="s" r="I5" s="4">
        <v>212</v>
      </c>
    </row>
    <row spans="1:9" r="6">
      <c t="s" r="A6" s="4">
        <v>213</v>
      </c>
      <c t="n" r="I6" s="9">
        <v>0.35</v>
      </c>
    </row>
    <row spans="1:9" r="7">
      <c t="s" r="A7" s="4">
        <v>214</v>
      </c>
      <c t="n" r="I7" s="6">
        <v>180</v>
      </c>
    </row>
    <row spans="1:9" r="8">
      <c t="s" r="A8" s="4">
        <v>215</v>
      </c>
      <c t="n" r="I8" s="7">
        <v>21167</v>
      </c>
    </row>
    <row spans="1:9" r="9">
      <c t="s" r="A9" s="4">
        <v>216</v>
      </c>
      <c t="n" r="I9" s="6">
        <v>20</v>
      </c>
    </row>
    <row spans="1:9" r="10">
      <c t="s" r="A10" s="4">
        <v>217</v>
      </c>
      <c t="n" r="I10" s="9">
        <v>0.1</v>
      </c>
    </row>
    <row spans="1:9" r="11">
      <c t="s" r="A11" s="4">
        <v>218</v>
      </c>
      <c t="n" r="H11" s="7">
        <v>37500</v>
      </c>
    </row>
    <row spans="1:9" r="12">
      <c t="s" r="A12" s="4">
        <v>219</v>
      </c>
      <c t="n" r="C12" s="7">
        <v>5000</v>
      </c>
      <c t="n" r="D12" s="7">
        <v>20000</v>
      </c>
    </row>
    <row spans="1:9" r="13">
      <c t="s" r="A13" s="4">
        <v>220</v>
      </c>
      <c t="n" r="D13" s="6">
        <v>7272727</v>
      </c>
    </row>
    <row spans="1:9" r="14">
      <c t="s" r="A14" s="4">
        <v>221</v>
      </c>
      <c t="n" r="B14" s="7">
        <v>62500</v>
      </c>
    </row>
    <row spans="1:9" r="15">
      <c t="s" r="A15" s="4">
        <v>222</v>
      </c>
      <c t="n" r="B15" s="6">
        <v>25000</v>
      </c>
      <c t="n" r="I15" s="7">
        <v>45000</v>
      </c>
    </row>
    <row spans="1:9" r="16">
      <c t="s" r="A16" s="4">
        <v>223</v>
      </c>
      <c t="n" r="B16" s="6">
        <v>1755</v>
      </c>
    </row>
    <row spans="1:9" r="17">
      <c t="s" r="A17" s="4">
        <v>224</v>
      </c>
      <c t="n" r="G17" s="7">
        <v>260000</v>
      </c>
    </row>
    <row spans="1:9" r="18">
      <c t="s" r="A18" s="4">
        <v>225</v>
      </c>
      <c t="s" r="E18" s="4">
        <v>226</v>
      </c>
      <c t="s" r="G18" s="4">
        <v>227</v>
      </c>
    </row>
    <row spans="1:9" r="19">
      <c t="s" r="A19" s="4">
        <v>228</v>
      </c>
      <c t="s" r="E19" s="4">
        <v>229</v>
      </c>
      <c t="s" r="G19" s="4">
        <v>229</v>
      </c>
    </row>
    <row spans="1:9" r="20">
      <c t="s" r="A20" s="4">
        <v>230</v>
      </c>
      <c t="n" r="G20" s="7">
        <v>65000</v>
      </c>
    </row>
    <row spans="1:9" r="21">
      <c t="s" r="A21" s="4">
        <v>231</v>
      </c>
      <c t="n" r="G21" s="6">
        <v>65000</v>
      </c>
    </row>
    <row spans="1:9" r="22">
      <c t="s" r="A22" s="4">
        <v>232</v>
      </c>
      <c t="n" r="G22" s="6">
        <v>35000</v>
      </c>
    </row>
    <row spans="1:9" r="23">
      <c t="s" r="A23" s="4">
        <v>233</v>
      </c>
      <c t="n" r="G23" s="6">
        <v>35000</v>
      </c>
    </row>
    <row spans="1:9" r="24">
      <c t="s" r="A24" s="4">
        <v>234</v>
      </c>
      <c t="n" r="F24" s="7">
        <v>37000</v>
      </c>
      <c t="n" r="G24" s="6">
        <v>65000</v>
      </c>
    </row>
    <row spans="1:9" r="25">
      <c t="s" r="A25" s="4">
        <v>235</v>
      </c>
      <c t="n" r="C25" s="6">
        <v>1577251</v>
      </c>
    </row>
    <row spans="1:9" r="26">
      <c t="s" r="A26" s="4">
        <v>236</v>
      </c>
      <c t="n" r="B26" s="6">
        <v>97000</v>
      </c>
    </row>
    <row spans="1:9" r="27">
      <c t="s" r="A27" s="4">
        <v>237</v>
      </c>
      <c t="n" r="B27" s="6">
        <v>3970</v>
      </c>
    </row>
    <row spans="1:9" r="28">
      <c t="s" r="A28" s="4">
        <v>238</v>
      </c>
      <c t="n" r="B28" s="6">
        <v>35000</v>
      </c>
    </row>
    <row spans="1:9" r="29">
      <c t="s" r="A29" s="4">
        <v>239</v>
      </c>
      <c t="n" r="B29" s="6">
        <v>1456</v>
      </c>
    </row>
    <row spans="1:9" r="30">
      <c t="s" r="A30" s="4">
        <v>240</v>
      </c>
      <c t="n" r="G30" s="6">
        <v>13600</v>
      </c>
    </row>
    <row spans="1:9" r="31">
      <c t="s" r="A31" s="4">
        <v>241</v>
      </c>
      <c t="n" r="B31" s="6">
        <v>3500</v>
      </c>
      <c t="n" r="G31" s="6">
        <v>3500</v>
      </c>
    </row>
    <row spans="1:9" r="32">
      <c t="s" r="A32" s="4">
        <v>242</v>
      </c>
      <c t="n" r="B32" s="6">
        <v>2000</v>
      </c>
      <c t="n" r="G32" s="6">
        <v>7250</v>
      </c>
    </row>
    <row spans="1:9" r="33">
      <c t="s" r="A33" s="4">
        <v>243</v>
      </c>
      <c t="n" r="G33" s="6">
        <v>140000</v>
      </c>
    </row>
    <row spans="1:9" r="34">
      <c t="s" r="A34" s="4">
        <v>244</v>
      </c>
      <c t="n" r="G34" s="7">
        <v>2000</v>
      </c>
    </row>
    <row spans="1:9" r="35">
      <c t="s" r="A35" s="4">
        <v>245</v>
      </c>
      <c t="n" r="B35" s="6">
        <v>756</v>
      </c>
    </row>
    <row spans="1:9" r="36">
      <c t="s" r="A36" s="4">
        <v>246</v>
      </c>
      <c t="n" r="E36" s="7">
        <v>15000</v>
      </c>
    </row>
    <row spans="1:9" r="37">
      <c t="s" r="A37" s="4">
        <v>247</v>
      </c>
      <c t="n" r="B37" s="7">
        <v>39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spans="1:2" r="1">
      <c t="s" r="A1" s="1">
        <v>248</v>
      </c>
      <c t="s" r="B1" s="2">
        <v>67</v>
      </c>
    </row>
    <row spans="1:2" r="2">
      <c t="s" r="B2" s="2">
        <v>175</v>
      </c>
    </row>
    <row spans="1:2" r="3">
      <c t="s" r="A3" s="3">
        <v>249</v>
      </c>
    </row>
    <row spans="1:2" r="4">
      <c t="s" r="A4" s="4">
        <v>250</v>
      </c>
      <c t="n" r="B4" s="7">
        <v>163910</v>
      </c>
    </row>
    <row spans="1:2" r="5">
      <c t="s" r="A5" s="4">
        <v>251</v>
      </c>
      <c t="n" r="B5" s="7">
        <v>-1084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r="A1" s="1">
        <v>252</v>
      </c>
      <c t="s" r="B1" s="2">
        <v>175</v>
      </c>
    </row>
    <row spans="1:2" r="2">
      <c t="s" r="A2" s="3">
        <v>253</v>
      </c>
    </row>
    <row spans="1:2" r="3">
      <c t="s" r="A3" s="4">
        <v>254</v>
      </c>
      <c t="n" r="B3" s="7">
        <v>163910</v>
      </c>
    </row>
    <row spans="1:2" r="4">
      <c t="s" r="A4" s="4">
        <v>255</v>
      </c>
      <c t="n" r="B4" s="7">
        <v>1639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256</v>
      </c>
      <c t="s" r="B1" s="2">
        <v>2</v>
      </c>
      <c t="s" r="C1" s="2">
        <v>30</v>
      </c>
    </row>
    <row spans="1:3" r="2">
      <c t="s" r="A2" s="3">
        <v>41</v>
      </c>
    </row>
    <row spans="1:3" r="3">
      <c t="s" r="A3" s="4">
        <v>257</v>
      </c>
      <c t="n" r="B3" s="7">
        <v>54162</v>
      </c>
      <c t="n" r="C3" s="7">
        <v>104525</v>
      </c>
    </row>
    <row spans="1:3" r="4">
      <c t="s" r="A4" s="4">
        <v>258</v>
      </c>
      <c t="n" r="B4" s="6">
        <v>22927</v>
      </c>
      <c t="n" r="C4" s="6">
        <v>15220</v>
      </c>
    </row>
    <row spans="1:3" r="5">
      <c t="s" r="A5" s="4">
        <v>259</v>
      </c>
      <c t="n" r="B5" s="6">
        <v>77089</v>
      </c>
      <c t="n" r="C5" s="6">
        <v>119745</v>
      </c>
    </row>
    <row spans="1:3" r="6">
      <c t="s" r="A6" s="4">
        <v>260</v>
      </c>
      <c t="n" r="B6" s="6">
        <v>2500</v>
      </c>
      <c t="n" r="C6" s="6">
        <v>7500</v>
      </c>
    </row>
    <row spans="1:3" r="7">
      <c t="s" r="A7" s="3">
        <v>261</v>
      </c>
    </row>
    <row spans="1:3" r="8">
      <c t="s" r="A8" s="4">
        <v>262</v>
      </c>
      <c t="n" r="B8" s="6">
        <v>343450</v>
      </c>
      <c t="n" r="C8" s="6">
        <v>343430</v>
      </c>
    </row>
    <row spans="1:3" r="9">
      <c t="s" r="A9" s="4">
        <v>263</v>
      </c>
      <c t="n" r="B9" s="6">
        <v>22230</v>
      </c>
      <c t="n" r="C9" s="6">
        <v>24900</v>
      </c>
    </row>
    <row spans="1:3" r="10">
      <c t="s" r="A10" s="4">
        <v>264</v>
      </c>
      <c t="n" r="B10" s="7">
        <v>365680</v>
      </c>
      <c t="n" r="C10" s="7">
        <v>3683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t="s" r="A1" s="1">
        <v>265</v>
      </c>
      <c t="s" r="B1" s="2">
        <v>2</v>
      </c>
      <c t="s" r="C1" s="2">
        <v>266</v>
      </c>
      <c t="s" r="D1" s="2">
        <v>267</v>
      </c>
    </row>
    <row spans="1:4" r="2">
      <c t="s" r="A2" s="3">
        <v>268</v>
      </c>
    </row>
    <row spans="1:4" r="3">
      <c t="s" r="A3" s="4">
        <v>269</v>
      </c>
      <c t="n" r="B3" s="6">
        <v>7922287</v>
      </c>
    </row>
    <row spans="1:4" r="4">
      <c t="s" r="A4" s="4">
        <v>270</v>
      </c>
      <c t="n" r="B4" s="6">
        <v>12777193</v>
      </c>
    </row>
    <row spans="1:4" r="5">
      <c t="s" r="A5" s="4">
        <v>271</v>
      </c>
      <c t="n" r="B5" s="7">
        <v>60000</v>
      </c>
    </row>
    <row spans="1:4" r="6">
      <c t="s" r="A6" s="4">
        <v>272</v>
      </c>
      <c t="n" r="B6" s="7">
        <v>5000</v>
      </c>
    </row>
    <row spans="1:4" r="7">
      <c t="s" r="A7" s="4">
        <v>273</v>
      </c>
      <c t="n" r="B7" s="6">
        <v>461538</v>
      </c>
    </row>
    <row spans="1:4" r="8">
      <c t="s" r="A8" s="4">
        <v>274</v>
      </c>
      <c t="n" r="B8" s="11">
        <v>0.13</v>
      </c>
    </row>
    <row spans="1:4" r="9">
      <c t="s" r="A9" s="4">
        <v>275</v>
      </c>
      <c t="n" r="B9" s="7">
        <v>9322</v>
      </c>
    </row>
    <row spans="1:4" r="10">
      <c t="s" r="A10" s="4">
        <v>276</v>
      </c>
      <c t="n" r="C10" s="7">
        <v>3000000</v>
      </c>
    </row>
    <row spans="1:4" r="11">
      <c t="s" r="A11" s="4">
        <v>277</v>
      </c>
      <c t="n" r="C11" s="8">
        <v>0.001</v>
      </c>
    </row>
    <row spans="1:4" r="12">
      <c t="s" r="A12" s="4">
        <v>278</v>
      </c>
      <c t="s" r="C12" s="4">
        <v>279</v>
      </c>
    </row>
    <row spans="1:4" r="13">
      <c t="s" r="A13" s="4">
        <v>280</v>
      </c>
      <c t="s" r="C13" s="4">
        <v>212</v>
      </c>
    </row>
    <row spans="1:4" r="14">
      <c t="s" r="A14" s="4">
        <v>281</v>
      </c>
      <c t="n" r="C14" s="7">
        <v>50000</v>
      </c>
    </row>
    <row spans="1:4" r="15">
      <c t="s" r="A15" s="4">
        <v>282</v>
      </c>
      <c t="n" r="D15" s="7">
        <v>20000</v>
      </c>
    </row>
    <row spans="1:4" r="16">
      <c t="s" r="A16" s="4">
        <v>283</v>
      </c>
      <c t="n" r="B16" s="6">
        <v>5968877</v>
      </c>
    </row>
    <row spans="1:4" r="17">
      <c t="s" r="A17" s="4">
        <v>284</v>
      </c>
      <c t="n" r="B17" s="7">
        <v>80000</v>
      </c>
    </row>
    <row spans="1:4" r="18">
      <c t="s" r="A18" s="4">
        <v>285</v>
      </c>
      <c t="n" r="B18" s="6">
        <v>70000</v>
      </c>
    </row>
    <row spans="1:4" r="19">
      <c t="s" r="A19" s="4">
        <v>286</v>
      </c>
      <c t="n" r="B19" s="7">
        <v>1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55</v>
      </c>
      <c t="s" r="B1" s="2">
        <v>2</v>
      </c>
      <c t="s" r="C1" s="2">
        <v>30</v>
      </c>
    </row>
    <row spans="1:3" r="2">
      <c t="s" r="A2" s="3">
        <v>56</v>
      </c>
    </row>
    <row spans="1:3" r="3">
      <c t="s" r="A3" s="4">
        <v>57</v>
      </c>
      <c t="n" r="B3" s="7">
        <v>4964</v>
      </c>
      <c t="n" r="C3" s="7">
        <v>0</v>
      </c>
    </row>
    <row spans="1:3" r="4">
      <c t="s" r="A4" s="4">
        <v>58</v>
      </c>
      <c t="n" r="B4" s="8">
        <v>0.001</v>
      </c>
      <c t="n" r="C4" s="8">
        <v>0.001</v>
      </c>
    </row>
    <row spans="1:3" r="5">
      <c t="s" r="A5" s="4">
        <v>59</v>
      </c>
      <c t="n" r="B5" s="6">
        <v>50000000</v>
      </c>
      <c t="n" r="C5" s="6">
        <v>50000000</v>
      </c>
    </row>
    <row spans="1:3" r="6">
      <c t="s" r="A6" s="4">
        <v>60</v>
      </c>
      <c t="n" r="B6" s="6">
        <v>1000</v>
      </c>
      <c t="n" r="C6" s="6">
        <v>1000</v>
      </c>
    </row>
    <row spans="1:3" r="7">
      <c t="s" r="A7" s="4">
        <v>61</v>
      </c>
      <c t="n" r="B7" s="6">
        <v>1000</v>
      </c>
      <c t="n" r="C7" s="6">
        <v>1000</v>
      </c>
    </row>
    <row spans="1:3" r="8">
      <c t="s" r="A8" s="4">
        <v>62</v>
      </c>
      <c t="n" r="B8" s="8">
        <v>0.001</v>
      </c>
      <c t="n" r="C8" s="8">
        <v>0.001</v>
      </c>
    </row>
    <row spans="1:3" r="9">
      <c t="s" r="A9" s="4">
        <v>63</v>
      </c>
      <c t="n" r="B9" s="6">
        <v>450000000</v>
      </c>
      <c t="n" r="C9" s="6">
        <v>450000000</v>
      </c>
    </row>
    <row spans="1:3" r="10">
      <c t="s" r="A10" s="4">
        <v>64</v>
      </c>
      <c t="n" r="B10" s="6">
        <v>102080290</v>
      </c>
      <c t="n" r="C10" s="6">
        <v>81380810</v>
      </c>
    </row>
    <row spans="1:3" r="11">
      <c t="s" r="A11" s="4">
        <v>65</v>
      </c>
      <c t="n" r="B11" s="6">
        <v>102080290</v>
      </c>
      <c t="n" r="C11" s="6">
        <v>813808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spans="1:2" r="1">
      <c t="s" r="A1" s="1">
        <v>287</v>
      </c>
      <c t="s" r="B1" s="2">
        <v>175</v>
      </c>
    </row>
    <row spans="1:2" r="2">
      <c t="s" r="A2" s="3">
        <v>288</v>
      </c>
    </row>
    <row spans="1:2" r="3">
      <c t="s" r="A3" s="4">
        <v>289</v>
      </c>
      <c t="n" r="B3" s="7">
        <v>343450</v>
      </c>
    </row>
    <row spans="1:2" r="4">
      <c t="s" r="A4" s="4">
        <v>290</v>
      </c>
      <c t="s" r="B4" s="4">
        <v>291</v>
      </c>
    </row>
    <row spans="1:2" r="5">
      <c t="s" r="A5" s="4">
        <v>292</v>
      </c>
      <c t="n" r="B5" s="7">
        <v>22927</v>
      </c>
    </row>
    <row spans="1:2" r="6">
      <c t="s" r="A6" s="4">
        <v>293</v>
      </c>
      <c t="n" r="B6" s="6">
        <v>54162</v>
      </c>
    </row>
    <row spans="1:2" r="7">
      <c t="s" r="A7" s="4">
        <v>294</v>
      </c>
      <c t="n" r="B7" s="7">
        <v>2223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295</v>
      </c>
      <c t="s" r="B1" s="2">
        <v>296</v>
      </c>
      <c t="s" r="C1" s="2">
        <v>297</v>
      </c>
      <c t="s" r="D1" s="2">
        <v>298</v>
      </c>
      <c t="s" r="E1" s="2">
        <v>299</v>
      </c>
      <c t="s" r="F1" s="2">
        <v>300</v>
      </c>
      <c t="s" r="G1" s="2">
        <v>301</v>
      </c>
      <c t="s" r="H1" s="2">
        <v>302</v>
      </c>
      <c t="s" r="I1" s="2">
        <v>303</v>
      </c>
      <c t="s" r="J1" s="2">
        <v>304</v>
      </c>
      <c t="s" r="K1" s="2">
        <v>305</v>
      </c>
      <c t="s" r="L1" s="2">
        <v>306</v>
      </c>
      <c t="s" r="M1" s="2">
        <v>2</v>
      </c>
    </row>
    <row spans="1:13" r="2">
      <c t="s" r="A2" s="3">
        <v>307</v>
      </c>
    </row>
    <row spans="1:13" r="3">
      <c t="s" r="A3" s="4">
        <v>308</v>
      </c>
      <c t="n" r="B3" s="6">
        <v>12121212</v>
      </c>
      <c t="n" r="C3" s="6">
        <v>10424242</v>
      </c>
      <c t="n" r="D3" s="6">
        <v>9575758</v>
      </c>
      <c t="n" r="E3" s="6">
        <v>8848485</v>
      </c>
      <c t="n" r="F3" s="6">
        <v>6068800</v>
      </c>
      <c t="n" r="G3" s="6">
        <v>8145455</v>
      </c>
      <c t="n" r="H3" s="6">
        <v>7159091</v>
      </c>
      <c t="n" r="I3" s="6">
        <v>6036534</v>
      </c>
      <c t="n" r="J3" s="6">
        <v>6065734</v>
      </c>
      <c t="n" r="K3" s="6">
        <v>4132231</v>
      </c>
      <c t="n" r="L3" s="6">
        <v>1090909</v>
      </c>
      <c t="n" r="M3" s="6">
        <v>79668451</v>
      </c>
    </row>
    <row spans="1:13" r="4">
      <c t="s" r="A4" s="4">
        <v>309</v>
      </c>
      <c t="n" r="B4" s="12">
        <v>0.000825</v>
      </c>
      <c t="n" r="C4" s="12">
        <v>0.000825</v>
      </c>
      <c t="n" r="D4" s="12">
        <v>0.000825</v>
      </c>
      <c t="n" r="E4" s="12">
        <v>0.000825</v>
      </c>
      <c t="n" r="F4" s="12">
        <v>0.000825</v>
      </c>
      <c t="n" r="G4" s="12">
        <v>0.000825</v>
      </c>
      <c t="n" r="H4" s="12">
        <v>0.00088</v>
      </c>
      <c t="n" r="I4" s="12">
        <v>0.00088</v>
      </c>
      <c t="n" r="J4" s="12">
        <v>0.000715</v>
      </c>
      <c t="n" r="K4" s="12">
        <v>0.00121</v>
      </c>
      <c t="n" r="L4" s="12">
        <v>0.00275</v>
      </c>
    </row>
    <row spans="1:13" r="5">
      <c t="s" r="A5" s="4">
        <v>310</v>
      </c>
      <c t="n" r="B5" s="7">
        <v>10000</v>
      </c>
      <c t="n" r="C5" s="7">
        <v>8600</v>
      </c>
      <c t="n" r="D5" s="7">
        <v>7900</v>
      </c>
      <c t="n" r="E5" s="7">
        <v>7300</v>
      </c>
      <c t="n" r="F5" s="7">
        <v>3333</v>
      </c>
      <c t="n" r="G5" s="7">
        <v>6720</v>
      </c>
      <c t="n" r="H5" s="7">
        <v>6300</v>
      </c>
      <c t="n" r="I5" s="9">
        <v>5312.15</v>
      </c>
      <c t="n" r="J5" s="7">
        <v>4337</v>
      </c>
      <c t="n" r="K5" s="7">
        <v>5000</v>
      </c>
      <c t="n" r="L5" s="7">
        <v>3000</v>
      </c>
      <c t="n" r="M5" s="9">
        <v>67799.14999999999</v>
      </c>
    </row>
    <row spans="1:13" r="6">
      <c t="s" r="A6" s="4">
        <v>311</v>
      </c>
      <c t="n" r="F6" s="11">
        <v>1676.76</v>
      </c>
      <c t="n" r="M6" s="11">
        <v>1676.76</v>
      </c>
    </row>
    <row spans="1:13" r="7">
      <c t="s" r="A7" s="4">
        <v>89</v>
      </c>
      <c t="n" r="B7" s="7">
        <v>10000</v>
      </c>
      <c t="n" r="C7" s="7">
        <v>8600</v>
      </c>
      <c t="n" r="D7" s="7">
        <v>7900</v>
      </c>
      <c t="n" r="E7" s="7">
        <v>7300</v>
      </c>
      <c t="n" r="F7" s="9">
        <v>5006.76</v>
      </c>
      <c t="n" r="G7" s="7">
        <v>6720</v>
      </c>
      <c t="n" r="H7" s="7">
        <v>6300</v>
      </c>
      <c t="n" r="I7" s="9">
        <v>5312.15</v>
      </c>
      <c t="n" r="J7" s="7">
        <v>4337</v>
      </c>
      <c t="n" r="K7" s="7">
        <v>5000</v>
      </c>
      <c t="n" r="L7" s="7">
        <v>3000</v>
      </c>
      <c t="n" r="M7" s="9">
        <v>69475.9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312</v>
      </c>
      <c t="s" r="B1" s="2">
        <v>296</v>
      </c>
      <c t="s" r="C1" s="2">
        <v>297</v>
      </c>
      <c t="s" r="D1" s="2">
        <v>298</v>
      </c>
      <c t="s" r="E1" s="2">
        <v>299</v>
      </c>
      <c t="s" r="F1" s="2">
        <v>302</v>
      </c>
      <c t="s" r="G1" s="2">
        <v>304</v>
      </c>
      <c t="s" r="H1" s="2">
        <v>313</v>
      </c>
      <c t="s" r="I1" s="2">
        <v>314</v>
      </c>
      <c t="s" r="J1" s="2">
        <v>2</v>
      </c>
    </row>
    <row spans="1:10" r="2">
      <c t="s" r="A2" s="3">
        <v>315</v>
      </c>
    </row>
    <row spans="1:10" r="3">
      <c t="s" r="A3" s="4">
        <v>316</v>
      </c>
      <c t="n" r="B3" s="6">
        <v>10389079</v>
      </c>
      <c t="n" r="C3" s="6">
        <v>10384750</v>
      </c>
      <c t="n" r="D3" s="6">
        <v>6563693</v>
      </c>
      <c t="n" r="E3" s="6">
        <v>6617840</v>
      </c>
      <c t="n" r="F3" s="6">
        <v>6550000</v>
      </c>
      <c t="n" r="G3" s="6">
        <v>4702125</v>
      </c>
      <c t="n" r="H3" s="6">
        <v>2797454</v>
      </c>
      <c t="n" r="I3" s="6">
        <v>2065083</v>
      </c>
      <c t="n" r="J3" s="6">
        <v>50070024</v>
      </c>
    </row>
    <row spans="1:10" r="4">
      <c t="s" r="A4" s="4">
        <v>317</v>
      </c>
      <c t="n" r="B4" s="12">
        <v>0.00088</v>
      </c>
      <c t="n" r="C4" s="12">
        <v>0.00088</v>
      </c>
      <c t="n" r="D4" s="12">
        <v>0.00088</v>
      </c>
      <c t="n" r="E4" s="12">
        <v>0.00088</v>
      </c>
      <c t="n" r="F4" s="12">
        <v>0.00088</v>
      </c>
      <c t="n" r="G4" s="12">
        <v>0.00088</v>
      </c>
      <c t="n" r="H4" s="12">
        <v>0.000935</v>
      </c>
      <c t="n" r="I4" s="12">
        <v>0.001265</v>
      </c>
    </row>
    <row spans="1:10" r="5">
      <c t="s" r="A5" s="4">
        <v>318</v>
      </c>
      <c t="n" r="B5" s="7">
        <v>8700</v>
      </c>
      <c t="n" r="C5" s="7">
        <v>8700</v>
      </c>
      <c t="n" r="D5" s="7">
        <v>5500</v>
      </c>
      <c t="n" r="E5" s="7">
        <v>5500</v>
      </c>
      <c t="n" r="F5" s="7">
        <v>5500</v>
      </c>
      <c t="n" r="G5" s="7">
        <v>3950</v>
      </c>
      <c t="n" r="H5" s="7">
        <v>2500</v>
      </c>
      <c t="n" r="I5" s="7">
        <v>2500</v>
      </c>
      <c t="n" r="J5" s="7">
        <v>42850</v>
      </c>
    </row>
    <row spans="1:10" r="6">
      <c t="s" r="A6" s="4">
        <v>319</v>
      </c>
      <c t="n" r="B6" s="11">
        <v>442.39</v>
      </c>
      <c t="n" r="C6" s="11">
        <v>438.58</v>
      </c>
      <c t="n" r="D6" s="11">
        <v>276.05</v>
      </c>
      <c t="n" r="E6" s="11">
        <v>273.7</v>
      </c>
      <c t="n" r="F6" s="6">
        <v>264</v>
      </c>
      <c t="n" r="G6" s="11">
        <v>187.87</v>
      </c>
      <c t="n" r="H6" s="11">
        <v>115.62</v>
      </c>
      <c t="n" r="I6" s="11">
        <v>112.33</v>
      </c>
      <c t="n" r="J6" s="11">
        <v>2110.54</v>
      </c>
    </row>
    <row spans="1:10" r="7">
      <c t="s" r="A7" s="4">
        <v>320</v>
      </c>
      <c t="n" r="B7" s="9">
        <v>9142.389999999999</v>
      </c>
      <c t="n" r="C7" s="9">
        <v>9138.58</v>
      </c>
      <c t="n" r="D7" s="9">
        <v>5776.05</v>
      </c>
      <c t="n" r="E7" s="9">
        <v>5773.7</v>
      </c>
      <c t="n" r="F7" s="7">
        <v>5764</v>
      </c>
      <c t="n" r="G7" s="9">
        <v>4137.87</v>
      </c>
      <c t="n" r="H7" s="9">
        <v>2615.62</v>
      </c>
      <c t="n" r="I7" s="9">
        <v>2612.33</v>
      </c>
      <c t="n" r="J7" s="9">
        <v>44960.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r="A1" s="1">
        <v>321</v>
      </c>
      <c t="s" r="B1" s="2">
        <v>298</v>
      </c>
      <c t="s" r="C1" s="2">
        <v>322</v>
      </c>
      <c t="s" r="D1" s="2">
        <v>323</v>
      </c>
      <c t="s" r="E1" s="2">
        <v>2</v>
      </c>
    </row>
    <row spans="1:5" r="2">
      <c t="s" r="A2" s="3">
        <v>324</v>
      </c>
    </row>
    <row spans="1:5" r="3">
      <c t="s" r="A3" s="4">
        <v>325</v>
      </c>
      <c t="n" r="B3" s="6">
        <v>14721919</v>
      </c>
      <c t="n" r="C3" s="6">
        <v>11177754</v>
      </c>
      <c t="n" r="D3" s="6">
        <v>9417040</v>
      </c>
      <c t="n" r="E3" s="6">
        <v>35316713</v>
      </c>
    </row>
    <row spans="1:5" r="4">
      <c t="s" r="A4" s="4">
        <v>326</v>
      </c>
      <c t="n" r="B4" s="12">
        <v>0.000917</v>
      </c>
      <c t="n" r="C4" s="12">
        <v>0.000917</v>
      </c>
      <c t="n" r="D4" s="12">
        <v>0.001338</v>
      </c>
    </row>
    <row spans="1:5" r="5">
      <c t="s" r="A5" s="4">
        <v>327</v>
      </c>
      <c t="n" r="B5" s="7">
        <v>13500</v>
      </c>
      <c t="n" r="C5" s="7">
        <v>10250</v>
      </c>
      <c t="n" r="D5" s="7">
        <v>12600</v>
      </c>
      <c t="n" r="E5" s="7">
        <v>363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69</v>
      </c>
      <c t="n" r="B4" s="7">
        <v>0</v>
      </c>
      <c t="n" r="C4" s="7">
        <v>0</v>
      </c>
      <c t="n" r="D4" s="7">
        <v>2500</v>
      </c>
      <c t="n" r="E4" s="7">
        <v>81</v>
      </c>
    </row>
    <row spans="1:5" r="5">
      <c t="s" r="A5" s="3">
        <v>70</v>
      </c>
    </row>
    <row spans="1:5" r="6">
      <c t="s" r="A6" s="4">
        <v>71</v>
      </c>
      <c t="n" r="B6" s="6">
        <v>0</v>
      </c>
      <c t="n" r="C6" s="6">
        <v>0</v>
      </c>
      <c t="n" r="D6" s="6">
        <v>0</v>
      </c>
      <c t="n" r="E6" s="6">
        <v>32504</v>
      </c>
    </row>
    <row spans="1:5" r="7">
      <c t="s" r="A7" s="4">
        <v>72</v>
      </c>
      <c t="n" r="B7" s="6">
        <v>121121</v>
      </c>
      <c t="n" r="C7" s="6">
        <v>36663</v>
      </c>
      <c t="n" r="D7" s="6">
        <v>542062</v>
      </c>
      <c t="n" r="E7" s="6">
        <v>94386</v>
      </c>
    </row>
    <row spans="1:5" r="8">
      <c t="s" r="A8" s="4">
        <v>73</v>
      </c>
      <c t="n" r="B8" s="6">
        <v>121121</v>
      </c>
      <c t="n" r="C8" s="6">
        <v>36663</v>
      </c>
      <c t="n" r="D8" s="6">
        <v>542062</v>
      </c>
      <c t="n" r="E8" s="6">
        <v>126890</v>
      </c>
    </row>
    <row spans="1:5" r="9">
      <c t="s" r="A9" s="4">
        <v>74</v>
      </c>
      <c t="n" r="B9" s="6">
        <v>-121121</v>
      </c>
      <c t="n" r="C9" s="6">
        <v>-36663</v>
      </c>
      <c t="n" r="D9" s="6">
        <v>-539562</v>
      </c>
      <c t="n" r="E9" s="6">
        <v>-126809</v>
      </c>
    </row>
    <row spans="1:5" r="10">
      <c t="s" r="A10" s="3">
        <v>75</v>
      </c>
    </row>
    <row spans="1:5" r="11">
      <c t="s" r="A11" s="4">
        <v>76</v>
      </c>
      <c t="n" r="B11" s="6">
        <v>6538</v>
      </c>
      <c t="n" r="C11" s="6">
        <v>4490</v>
      </c>
      <c t="n" r="D11" s="6">
        <v>289767</v>
      </c>
      <c t="n" r="E11" s="6">
        <v>8425</v>
      </c>
    </row>
    <row spans="1:5" r="12">
      <c t="s" r="A12" s="4">
        <v>77</v>
      </c>
      <c t="n" r="B12" s="6">
        <v>-69545</v>
      </c>
      <c t="n" r="C12" s="6">
        <v>0</v>
      </c>
      <c t="n" r="D12" s="6">
        <v>-108480</v>
      </c>
      <c t="n" r="E12" s="6">
        <v>0</v>
      </c>
    </row>
    <row spans="1:5" r="13">
      <c t="s" r="A13" s="4">
        <v>78</v>
      </c>
      <c t="n" r="B13" s="6">
        <v>-63007</v>
      </c>
      <c t="n" r="C13" s="6">
        <v>-4490</v>
      </c>
      <c t="n" r="D13" s="6">
        <v>-181287</v>
      </c>
      <c t="n" r="E13" s="6">
        <v>-8425</v>
      </c>
    </row>
    <row spans="1:5" r="14">
      <c t="s" r="A14" s="4">
        <v>79</v>
      </c>
      <c t="n" r="B14" s="7">
        <v>-58114</v>
      </c>
      <c t="n" r="C14" s="7">
        <v>-41153</v>
      </c>
      <c t="n" r="D14" s="7">
        <v>-720849</v>
      </c>
      <c t="n" r="E14" s="7">
        <v>-135234</v>
      </c>
    </row>
    <row spans="1:5" r="15">
      <c t="s" r="A15" s="4">
        <v>80</v>
      </c>
      <c t="n" r="B15" s="7">
        <v>0</v>
      </c>
      <c t="n" r="C15" s="7">
        <v>0</v>
      </c>
      <c t="n" r="D15" s="9">
        <v>-0.01</v>
      </c>
      <c t="n" r="E15" s="7">
        <v>0</v>
      </c>
    </row>
    <row spans="1:5" r="16">
      <c t="s" r="A16" s="4">
        <v>81</v>
      </c>
      <c t="n" r="B16" s="6">
        <v>91454000</v>
      </c>
      <c t="n" r="C16" s="6">
        <v>73949450</v>
      </c>
      <c t="n" r="D16" s="6">
        <v>87142990</v>
      </c>
      <c t="n" r="E16" s="6">
        <v>719149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13"/>
    <col customWidth="1" max="5" min="5" width="20"/>
    <col customWidth="1" max="6" min="6" width="27"/>
    <col customWidth="1" max="7" min="7" width="11"/>
    <col customWidth="1" max="8" min="8" width="11"/>
  </cols>
  <sheetData>
    <row spans="1:8" r="1">
      <c t="s" r="A1" s="1">
        <v>82</v>
      </c>
      <c t="s" r="B1" s="2">
        <v>83</v>
      </c>
      <c t="s" r="C1" s="2">
        <v>84</v>
      </c>
      <c t="s" r="D1" s="2">
        <v>85</v>
      </c>
      <c t="s" r="E1" s="2">
        <v>86</v>
      </c>
      <c t="s" r="F1" s="2">
        <v>87</v>
      </c>
      <c t="s" r="G1" s="2">
        <v>88</v>
      </c>
      <c t="s" r="H1" s="2">
        <v>89</v>
      </c>
    </row>
    <row spans="1:8" r="2">
      <c t="s" r="A2" s="4">
        <v>90</v>
      </c>
      <c t="n" r="B2" s="6">
        <v>1000</v>
      </c>
      <c t="n" r="C2" s="6">
        <v>1</v>
      </c>
      <c t="n" r="D2" s="6">
        <v>81380810</v>
      </c>
      <c t="n" r="E2" s="6">
        <v>81381</v>
      </c>
      <c t="n" r="F2" s="6">
        <v>764274</v>
      </c>
      <c t="n" r="G2" s="6">
        <v>-1720050</v>
      </c>
      <c t="n" r="H2" s="6">
        <v>-874394</v>
      </c>
    </row>
    <row spans="1:8" r="3">
      <c t="s" r="A3" s="4">
        <v>91</v>
      </c>
      <c t="n" r="D3" s="6">
        <v>12777193</v>
      </c>
      <c t="n" r="E3" s="6">
        <v>12777</v>
      </c>
      <c t="n" r="F3" s="6">
        <v>364428</v>
      </c>
      <c t="n" r="H3" s="6">
        <v>377205</v>
      </c>
    </row>
    <row spans="1:8" r="4">
      <c t="s" r="A4" s="4">
        <v>92</v>
      </c>
      <c t="n" r="D4" s="6">
        <v>7922287</v>
      </c>
      <c t="n" r="E4" s="6">
        <v>7922</v>
      </c>
      <c t="n" r="F4" s="6">
        <v>312157</v>
      </c>
      <c t="n" r="H4" s="6">
        <v>320079</v>
      </c>
    </row>
    <row spans="1:8" r="5">
      <c t="s" r="A5" s="4">
        <v>93</v>
      </c>
      <c t="n" r="F5" s="6">
        <v>9322</v>
      </c>
      <c t="n" r="H5" s="6">
        <v>9322</v>
      </c>
    </row>
    <row spans="1:8" r="6">
      <c t="s" r="A6" s="4">
        <v>94</v>
      </c>
      <c t="n" r="G6" s="7">
        <v>-720849</v>
      </c>
      <c t="n" r="H6" s="7">
        <v>-720849</v>
      </c>
    </row>
    <row spans="1:8" r="7">
      <c t="s" r="A7" s="4">
        <v>95</v>
      </c>
      <c t="n" r="B7" s="6">
        <v>1000</v>
      </c>
      <c t="n" r="C7" s="6">
        <v>1</v>
      </c>
      <c t="n" r="D7" s="6">
        <v>102080290</v>
      </c>
      <c t="n" r="E7" s="6">
        <v>102080</v>
      </c>
      <c t="n" r="F7" s="6">
        <v>1450181</v>
      </c>
      <c t="n" r="G7" s="6">
        <v>-2440899</v>
      </c>
      <c t="n" r="H7" s="6">
        <v>-8886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6</v>
      </c>
      <c t="s" r="B1" s="2">
        <v>1</v>
      </c>
    </row>
    <row spans="1:3" r="2">
      <c t="s" r="B2" s="2">
        <v>2</v>
      </c>
      <c t="s" r="C2" s="2">
        <v>68</v>
      </c>
    </row>
    <row spans="1:3" r="3">
      <c t="s" r="A3" s="3">
        <v>97</v>
      </c>
    </row>
    <row spans="1:3" r="4">
      <c t="s" r="A4" s="4">
        <v>98</v>
      </c>
      <c t="n" r="B4" s="7">
        <v>-720849</v>
      </c>
      <c t="n" r="C4" s="7">
        <v>-135234</v>
      </c>
    </row>
    <row spans="1:3" r="5">
      <c t="s" r="A5" s="3">
        <v>99</v>
      </c>
    </row>
    <row spans="1:3" r="6">
      <c t="s" r="A6" s="4">
        <v>100</v>
      </c>
      <c t="n" r="B6" s="6">
        <v>320079</v>
      </c>
      <c t="n" r="C6" s="6">
        <v>18160</v>
      </c>
    </row>
    <row spans="1:3" r="7">
      <c t="s" r="A7" s="4">
        <v>101</v>
      </c>
      <c t="n" r="B7" s="6">
        <v>-19693</v>
      </c>
      <c t="n" r="C7" s="6">
        <v>-29918</v>
      </c>
    </row>
    <row spans="1:3" r="8">
      <c t="s" r="A8" s="4">
        <v>45</v>
      </c>
      <c t="n" r="B8" s="6">
        <v>163910</v>
      </c>
      <c t="n" r="C8" s="6">
        <v>0</v>
      </c>
    </row>
    <row spans="1:3" r="9">
      <c t="s" r="A9" s="4">
        <v>102</v>
      </c>
      <c t="n" r="B9" s="6">
        <v>9322</v>
      </c>
      <c t="n" r="C9" s="6">
        <v>0</v>
      </c>
    </row>
    <row spans="1:3" r="10">
      <c t="s" r="A10" s="4">
        <v>103</v>
      </c>
      <c t="n" r="B10" s="6">
        <v>0</v>
      </c>
      <c t="n" r="C10" s="6">
        <v>-137150</v>
      </c>
    </row>
    <row spans="1:3" r="11">
      <c t="s" r="A11" s="4">
        <v>104</v>
      </c>
      <c t="n" r="B11" s="6">
        <v>-26820</v>
      </c>
      <c t="n" r="C11" s="6">
        <v>-10471</v>
      </c>
    </row>
    <row spans="1:3" r="12">
      <c t="s" r="A12" s="4">
        <v>105</v>
      </c>
      <c t="n" r="B12" s="6">
        <v>2690</v>
      </c>
      <c t="n" r="C12" s="6">
        <v>-9435</v>
      </c>
    </row>
    <row spans="1:3" r="13">
      <c t="s" r="A13" s="4">
        <v>106</v>
      </c>
      <c t="n" r="B13" s="6">
        <v>86956</v>
      </c>
      <c t="n" r="C13" s="6">
        <v>1694</v>
      </c>
    </row>
    <row spans="1:3" r="14">
      <c t="s" r="A14" s="4">
        <v>107</v>
      </c>
      <c t="n" r="B14" s="6">
        <v>-184405</v>
      </c>
      <c t="n" r="C14" s="6">
        <v>-302354</v>
      </c>
    </row>
    <row spans="1:3" r="15">
      <c t="s" r="A15" s="3">
        <v>108</v>
      </c>
    </row>
    <row spans="1:3" r="16">
      <c t="s" r="A16" s="4">
        <v>109</v>
      </c>
      <c t="n" r="B16" s="6">
        <v>234705</v>
      </c>
      <c t="n" r="C16" s="6">
        <v>310100</v>
      </c>
    </row>
    <row spans="1:3" r="17">
      <c t="s" r="A17" s="4">
        <v>42</v>
      </c>
      <c t="n" r="B17" s="6">
        <v>-5000</v>
      </c>
      <c t="n" r="C17" s="6">
        <v>0</v>
      </c>
    </row>
    <row spans="1:3" r="18">
      <c t="s" r="A18" s="4">
        <v>110</v>
      </c>
      <c t="n" r="B18" s="6">
        <v>-45306</v>
      </c>
      <c t="n" r="C18" s="6">
        <v>-12560</v>
      </c>
    </row>
    <row spans="1:3" r="19">
      <c t="s" r="A19" s="4">
        <v>111</v>
      </c>
      <c t="n" r="B19" s="6">
        <v>184399</v>
      </c>
      <c t="n" r="C19" s="6">
        <v>322660</v>
      </c>
    </row>
    <row spans="1:3" r="20">
      <c t="s" r="A20" s="4">
        <v>112</v>
      </c>
      <c t="n" r="B20" s="6">
        <v>-6</v>
      </c>
      <c t="n" r="C20" s="6">
        <v>20306</v>
      </c>
    </row>
    <row spans="1:3" r="21">
      <c t="s" r="A21" s="4">
        <v>113</v>
      </c>
      <c t="n" r="B21" s="6">
        <v>14</v>
      </c>
      <c t="n" r="C21" s="6">
        <v>10744</v>
      </c>
    </row>
    <row spans="1:3" r="22">
      <c t="s" r="A22" s="4">
        <v>114</v>
      </c>
      <c t="n" r="B22" s="6">
        <v>8</v>
      </c>
      <c t="n" r="C22" s="6">
        <v>31050</v>
      </c>
    </row>
    <row spans="1:3" r="23">
      <c t="s" r="A23" s="3">
        <v>115</v>
      </c>
    </row>
    <row spans="1:3" r="24">
      <c t="s" r="A24" s="4">
        <v>116</v>
      </c>
      <c t="n" r="B24" s="6">
        <v>377205</v>
      </c>
      <c t="n" r="C24" s="6">
        <v>121780</v>
      </c>
    </row>
    <row spans="1:3" r="25">
      <c t="s" r="A25" s="4">
        <v>117</v>
      </c>
      <c t="n" r="B25" s="6">
        <v>163910</v>
      </c>
      <c t="n" r="C25" s="6">
        <v>0</v>
      </c>
    </row>
    <row spans="1:3" r="26">
      <c t="s" r="A26" s="4">
        <v>118</v>
      </c>
      <c t="n" r="B26" s="6">
        <v>9322</v>
      </c>
      <c t="n" r="C26" s="6">
        <v>0</v>
      </c>
    </row>
    <row spans="1:3" r="27">
      <c t="s" r="A27" s="4">
        <v>119</v>
      </c>
      <c t="n" r="B27" s="7">
        <v>550437</v>
      </c>
      <c t="n" r="C27" s="7">
        <v>1217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 (Unaudited)</vt:lpstr>
      <vt:lpstr>BALANCE SHEETS PARENTHETICALS</vt:lpstr>
      <vt:lpstr>STATEMENTS OF OPERATIONS (Unaud</vt:lpstr>
      <vt:lpstr>STATEMENT OF STOCKHOLDER'S DEFI</vt:lpstr>
      <vt:lpstr>STATEMENTS OF CASH FLOWS (Unaud</vt:lpstr>
      <vt:lpstr>ORGANIZATION, BASIS OF ACCOUNTI</vt:lpstr>
      <vt:lpstr>GOING CONCERN</vt:lpstr>
      <vt:lpstr>DEFERRED PRODUCTION COSTS</vt:lpstr>
      <vt:lpstr>CONVERTIBLE DEBT</vt:lpstr>
      <vt:lpstr>FAIR VALUE OF FINANCIAL INSTRUM</vt:lpstr>
      <vt:lpstr>LOANS</vt:lpstr>
      <vt:lpstr>STOCKHOLDERS' EQUITY</vt:lpstr>
      <vt:lpstr>RELATED PARTY TRANSACTIONS</vt:lpstr>
      <vt:lpstr>SUBSEQUENT EVENTS</vt:lpstr>
      <vt:lpstr>SIGNIFICANT ACCOUNTING POLICIES</vt:lpstr>
      <vt:lpstr>CONVERTIBLE DEBT (Tables)</vt:lpstr>
      <vt:lpstr>FAIR VALUE OF FINANCIAL INSTR18</vt:lpstr>
      <vt:lpstr>LOANS (Tables)</vt:lpstr>
      <vt:lpstr>SUBSEQUENT EVENTS (Tables)</vt:lpstr>
      <vt:lpstr>Deferred production costs (Deta</vt:lpstr>
      <vt:lpstr>Deferred production costs-Narra</vt:lpstr>
      <vt:lpstr>Short-term convertible debt (De</vt:lpstr>
      <vt:lpstr>Short-term convertible debt Par</vt:lpstr>
      <vt:lpstr>CONVERTIBLE DEBT (Details)</vt:lpstr>
      <vt:lpstr>Derivative liability (Details)</vt:lpstr>
      <vt:lpstr>FAIR VALUE OF FINANCIAL INSTR27</vt:lpstr>
      <vt:lpstr>LOANS (Details)</vt:lpstr>
      <vt:lpstr>Equity transactions (Details)</vt:lpstr>
      <vt:lpstr>RELATED PARTY TRANSACTIONS (Det</vt:lpstr>
      <vt:lpstr>Subsequen Events - Adar Bays, L</vt:lpstr>
      <vt:lpstr>Subsequent Events-LG Capital (D</vt:lpstr>
      <vt:lpstr>Subsequent Events -Typenex Co-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6T15:33:31Z</dcterms:created>
  <dcterms:modified xmlns:dcterms="http://purl.org/dc/terms/" xmlns:xsi="http://www.w3.org/2001/XMLSchema-instance" xsi:type="dcterms:W3CDTF">2016-11-16T15:33:31Z</dcterms:modified>
  <dc:title xmlns:dc="http://purl.org/dc/elements/1.1/">Untitled</dc:title>
  <dc:description xmlns:dc="http://purl.org/dc/elements/1.1/"/>
  <dc:subject xmlns:dc="http://purl.org/dc/elements/1.1/"/>
  <cp:keywords/>
  <cp:category/>
</cp:coreProperties>
</file>